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ackground Information" sheetId="6" r:id="rId6"/>
    <s:sheet name="Going Concern" sheetId="7" r:id="rId7"/>
    <s:sheet name="Significant Accounting Policies" sheetId="8" r:id="rId8"/>
    <s:sheet name="Equity Transactions" sheetId="9" r:id="rId9"/>
    <s:sheet name="Income Taxes" sheetId="10" r:id="rId10"/>
    <s:sheet name="Restatement of Previously Issue" sheetId="11" r:id="rId11"/>
    <s:sheet name="Significant Accounting Polici12" sheetId="12" r:id="rId12"/>
    <s:sheet name="Equity Transactions (Tables)" sheetId="13" r:id="rId13"/>
    <s:sheet name="Restatement of Previously Iss14" sheetId="14" r:id="rId14"/>
    <s:sheet name="Background Information (Details" sheetId="15" r:id="rId15"/>
    <s:sheet name="Going Concern (Details Narrativ" sheetId="16" r:id="rId16"/>
    <s:sheet name="Significant Accounting Polici17" sheetId="17" r:id="rId17"/>
    <s:sheet name="Equity Transactions (Details Na" sheetId="18" r:id="rId18"/>
    <s:sheet name="Equity Transactions - Summary o" sheetId="19" r:id="rId19"/>
    <s:sheet name="Equity Transactions - Schedule " sheetId="20" r:id="rId20"/>
    <s:sheet name="Income Taxes (Details Narrative" sheetId="21" r:id="rId21"/>
    <s:sheet name="Restatement of Previously Iss22" sheetId="22" r:id="rId22"/>
    <s:sheet name="Restatement of Previously Iss23" sheetId="23" r:id="rId23"/>
    <s:sheet name="Schedule of Condensed Consolida" sheetId="24" r:id="rId24"/>
    <s:sheet name="Schedule of Condensed Consoli25" sheetId="25" r:id="rId25"/>
  </s:sheets>
  <s:definedNames/>
  <s:calcPr calcId="124519" calcMode="auto" fullCalcOnLoad="1"/>
</s:workbook>
</file>

<file path=xl/sharedStrings.xml><?xml version="1.0" encoding="utf-8"?>
<sst xmlns="http://schemas.openxmlformats.org/spreadsheetml/2006/main" uniqueCount="249">
  <si>
    <t>Document and Entity Information - shares</t>
  </si>
  <si>
    <t>3 Months Ended</t>
  </si>
  <si>
    <t>Mar. 31, 2013</t>
  </si>
  <si>
    <t>Apr. 08, 2016</t>
  </si>
  <si>
    <t>Document And Entity Information</t>
  </si>
  <si>
    <t>Entity Registrant Name</t>
  </si>
  <si>
    <t>ACCELERA INNOVATIONS, INC.</t>
  </si>
  <si>
    <t>Entity Central Index Key</t>
  </si>
  <si>
    <t>Document Type</t>
  </si>
  <si>
    <t>10-Q/A</t>
  </si>
  <si>
    <t>Document Period End Date</t>
  </si>
  <si>
    <t>Mar. 31,
		2013</t>
  </si>
  <si>
    <t>Amendment Flag</t>
  </si>
  <si>
    <t>true</t>
  </si>
  <si>
    <t>Amendment Description</t>
  </si>
  <si>
    <t>Amendment No. 1</t>
  </si>
  <si>
    <t>Current Fiscal Year End Date</t>
  </si>
  <si>
    <t>--12-31</t>
  </si>
  <si>
    <t>Entity Filer Category</t>
  </si>
  <si>
    <t>Smaller Reporting Company</t>
  </si>
  <si>
    <t>Entity Common Stock, Shares Outstanding</t>
  </si>
  <si>
    <t>Trading Symbol</t>
  </si>
  <si>
    <t>ACNV</t>
  </si>
  <si>
    <t>Document Fiscal Period Focus</t>
  </si>
  <si>
    <t>Q1</t>
  </si>
  <si>
    <t>Document Fiscal Year Focus</t>
  </si>
  <si>
    <t>Condensed Balance Sheets - USD ($)</t>
  </si>
  <si>
    <t>Dec. 31, 2012</t>
  </si>
  <si>
    <t>Mar. 31, 2012</t>
  </si>
  <si>
    <t>Dec. 31, 2011</t>
  </si>
  <si>
    <t>Apr. 28, 2008</t>
  </si>
  <si>
    <t>Current Assets</t>
  </si>
  <si>
    <t>Cash</t>
  </si>
  <si>
    <t xml:space="preserve"> </t>
  </si>
  <si>
    <t>Due from shareholder</t>
  </si>
  <si>
    <t>Total Current Assets</t>
  </si>
  <si>
    <t>TOTAL ASSETS</t>
  </si>
  <si>
    <t>Current Liabilities</t>
  </si>
  <si>
    <t>Accounts payable</t>
  </si>
  <si>
    <t>Preferred stock subscription payable</t>
  </si>
  <si>
    <t>Total Current Liabilities</t>
  </si>
  <si>
    <t>TOTAL LIABILITIES</t>
  </si>
  <si>
    <t>Stockholders’ Equity</t>
  </si>
  <si>
    <t>Preferred stock; $0.0001 par value; 10,000,000 shares authorized; 0 shares issued and outstanding</t>
  </si>
  <si>
    <t>Common stock; 100,000,000 authorized; $0.0001 par value 21,511,812 shares and 21,311,812 shares issued and outstanding as of March 31, 2013 and December 31, 2012 respectively</t>
  </si>
  <si>
    <t>Additional paid in capital</t>
  </si>
  <si>
    <t>Accumulated deficit during development stage</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shares authorized</t>
  </si>
  <si>
    <t>Common stock, par value</t>
  </si>
  <si>
    <t>Common Stock, shares issued</t>
  </si>
  <si>
    <t>Common stock, shares outstanding</t>
  </si>
  <si>
    <t>Condensed Statements of Operations (Unaudited) - USD ($)</t>
  </si>
  <si>
    <t>59 Months Ended</t>
  </si>
  <si>
    <t>Income Statement [Abstract]</t>
  </si>
  <si>
    <t>Revenues</t>
  </si>
  <si>
    <t>Operating Expenses</t>
  </si>
  <si>
    <t>General and administrative</t>
  </si>
  <si>
    <t>Total operating expenses</t>
  </si>
  <si>
    <t>NET LOSS</t>
  </si>
  <si>
    <t>BASIC AND DILUTED LOSS PER SHARE</t>
  </si>
  <si>
    <t>WEIGHTED AVERAGE NUMBER OF SHARES OUTSTANDING</t>
  </si>
  <si>
    <t>Condensed Statements of Cash Flows - USD ($)</t>
  </si>
  <si>
    <t>OPERATING ACTIVITIES:</t>
  </si>
  <si>
    <t>Net loss</t>
  </si>
  <si>
    <t>Adjustment to reconcile net loss to net cash used in operations:</t>
  </si>
  <si>
    <t>Stock based compensation</t>
  </si>
  <si>
    <t>Changes in operating assets and liabilities:</t>
  </si>
  <si>
    <t>Accounts payable and accrued expenses</t>
  </si>
  <si>
    <t>Net Cash used in Operating Activities</t>
  </si>
  <si>
    <t>FINANCING ACTIVITIES:</t>
  </si>
  <si>
    <t>Proceeds from common stock issuance</t>
  </si>
  <si>
    <t>Purchase of treasury stock</t>
  </si>
  <si>
    <t>Shareholder advances</t>
  </si>
  <si>
    <t>Net cash provided by financing activities</t>
  </si>
  <si>
    <t>Net increase (decrease) in cash</t>
  </si>
  <si>
    <t>Cash, beginning of period</t>
  </si>
  <si>
    <t>Cash, end of period</t>
  </si>
  <si>
    <t>Supplemental disclosure of non-cash investing and financing activities:</t>
  </si>
  <si>
    <t>Proceeds from issuance of preferred stock deposited into Synergistic Holdings, LLC</t>
  </si>
  <si>
    <t>Common shares issued for cashless exercise of stock options</t>
  </si>
  <si>
    <t>Forgiveness of debt by shareholder</t>
  </si>
  <si>
    <t>Background Information</t>
  </si>
  <si>
    <t>1. Background Information Accelera Innovations, Inc., formerly Accelerated
Acquisitions IV, Inc. (the Company) was incorporated in the state of Delaware on April 29, 2008 for the purpose of
raising capital that is intended to be used in connection with its business plan which may include a possible merger, acquisition
or other business combination with an operating business. The Company is currently in the development
stage. All activities of the Company to date relate to its organization, initial funding, share issuances and regulatory compliance. On June 13, 2011, Synergistic Holdings, LLC
(Synergistic) agreed to acquire 17,000,000 shares of the Companys common stock par value $0.0001 for a price
of $0.0001 per share. At the same time, Accelerated Venture Partners, LLC agreed to tender 3,750,000 of their 5,000,000 shares
of the Companys common stock par value $0.0001 for cancellation. Following these transactions, Synergistic owned 93.15%
of the Companys 18,250,000 issued and outstanding shares of common stock par value $0.0001 and the interest of Accelerated
Venture Partners, LLC was reduced to approximately 6.85% of the total issued and outstanding shares. Simultaneously with the share
purchase, Timothy Neher resigned from the Companys Board of Directors and John Wallin was simultaneously appointed to the
Companys Board of Directors. Such action represents a change of control of the Company. On October 18, 2011 the Company filed a Certificate
of Amendment to its Certificate of Incorporation with the Secretary of State of Delaware and change its name from Accelerated Acquisition
IV, Inc. to Accelera Innovations, Inc. The Company is a healthcare service company
that will initially focus on its sole asset that was licensed to the Company by Synergistic, a privately-held company organized
under the laws of Illinois to further develop, pursuant to which the Company was granted a thirty (30) year exclusive, non-transferrable
worldwide license for proprietary Internet-based, software (Accelera Technology) that improves the functionality
and performance of healthcare services by making clinical healthcare data available to healthcare consumers. This relevant data
is intended to serve as the backbone for self-management tools that will allow these same healthcare consumers to facilitate the
self-management portion of their doctor-prescribed care plan and focus on the mostly costly disease states. This is accomplished
through the proprietary technology, which is intended to identify and measure the severity of high/low stratification of the sickness
level based upon evidence-based clinical and medical rules and delivers best-of-breed tools to insurance companies, doctors, hospitals,
and employers.</t>
  </si>
  <si>
    <t>Going Concern</t>
  </si>
  <si>
    <t>2. Going Concern The accompanying financial statements have
been prepared assuming that the Company will continue as a going concern. For the three months ended March 31, 2013, the Company
has had no revenue and had a net loss of $1,750,090. As of March 31, 2013, the Company has an accumulated deficit of $7,039,755
during the development stage. And the Company has not emerged from the development stage.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Accounting Policies [Abstract]</t>
  </si>
  <si>
    <t>3. Significant Accounting Policies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The company has cash amounted to $0 and $10 as of March 31, 2012 and 2013 respectively and
does not have cash equivalents as of March 31, 2013 and December 31, 2012. RESEARCH AND DEVELOPMENT EXPENSES - Expenditures
for research, development, and engineering of products are expensed as incurred. COMMON STOCK - The Company records common
stock issuances when all of the legal requirements for the issuance of such common stock have been satisfied. REVENUE AND COST RECOGNITION - The Company
has no current source of revenue; therefore the Company has not yet adopted any policy regarding the recognition of revenue or
cost. PREFERRED STOCK SUBSCRIPTION PAYABLE
 During the period ended March 31, 2013, the Companys affiliate received cash proceeds of $194,248 from investors
for preferred stock subscriptions in the Company. The 48,562 shares of preferred stock have not been issued because the Company
has not filed the Certificate of Designations to the State of Delaware, and the proceeds were deposited directly into the bank
account of Synergistic, the Companys affiliate. The preferred shares have not been issued to the investors and the Company
has recorded the preferred stock subscriptions as a liability under preferred stock payable as of March 31, 2013. ADVERTISING COSTS - The Companys
policy regarding advertising is to expense advertising when incurred. INCOME TAXES - 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 The Company adopted the provisions of
FASB ASC 740-10 Uncertainty in Income Taxes (ASC 740-10), on January 1, 2007. The Company has not recognized a liability
as a result of the implementation of ASC 740-10. A reconciliation of the beginning and ending amount of unrecognized tax benefits
has not been provided since there is no unrecognized benefit since the date of adoption.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 LOSS PER SHARE -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At March 31, 2013, the Company did not have any potentially dilutive common shares. FINANCIAL INSTRUMENTS -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rch 31, 2013. These financial
instruments include stock options granted to the officers in 2012 and the three months ended March 31, 2013. RECENT ACCOUNTING PRONOUNCEMENTS Effective January 2012, the Company adopted
ASU No. 2011-04, Amendments to Achieve Common Fair Value Measurement and Disclosure Requirements in U.S. GAAP and IFRSs (ASU 2011-04).
ASU 2011-04 represents the converged guidance of the Financial Accounting Standards Board (FASB) and the International Accounting
Standards Board (IASB) on fair value measurement. A variety of measures are included in the update intended to either clarify existing
fair value measurement requirements, change particular principles requirements for measuring fair value or for disclosing information
about fair value measurements. For many of the requirements, the FASB does not intend to change the application of existing requirements
under Accounting Standards Codification (ASC) Topic 820, Fair Value Measurements. ASU 2011-04 was effective for interim and annual
periods beginning after December 15, 2011. The adoption of this update did not have a material impact on the financial statements. Effective January 2012, the Company adopted
ASU No. 2011-05, Presentation of Comprehensive Income (ASU 2011-05). ASU 2011-05 is intended to increase the prominence of items
reported in other comprehensive income and to facilitate convergence of accounting guidance in this area with that of the IASB.
The amendments require that all nonowner changes in shareholders equity be presented in a single continuous statement of
comprehensive income or in two separate but consecutive statements. In December 2011, the FASB issued ASU No. 2011-12, Comprehensive
Income (Topic 220): Deferral of the Effective Date for Amendments to the Presentation of Reclassifications of Items Out of Accumulated
Other Comprehensive Income in Accounting Standards Update No. 2011-05 (ASU 2011-12). ASU 2011-12 defers the provisions of ASU 2011-05
that require the presentation of reclassification adjustments on the face of both the statement of income and statement of other
comprehensive income. Amendments under ASU 2011-05 that were not deferred under ASU 2011-12 will be applied retrospectively for
fiscal years, and interim periods within those years, beginning after December 15, 2011. The adoption of this update did not have
a material impact on the financial statements. In December 2011, the FASB issued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Company is evaluating the effect, if any, adoption of ASU 2011-11 will have on its financial statements. 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 referenced
to other disclosures that provide additional detail. This standard is effective prospectively for annual and interim reporting
periods beginning after December 15, 2012. The Company is evaluating the effect, if any, the adoption of ASU 2013-02 will have
on its financial statements. 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financial statements. 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t>
  </si>
  <si>
    <t>Equity Transactions</t>
  </si>
  <si>
    <t>Equity [Abstract]</t>
  </si>
  <si>
    <t>4. Equity Transactions The Company has two classes of stock, preferred
stock and common stock. There are 10 million shares of $.0001 par value preferred shares authorized. Preferred shares have not
been defined for any preferences. There are 100 million shares of $.0001 par value common shares authorized. The company has 21,511,812
and 21,311,812 issued and outstanding shares as of March 31, 2013 and December 31, 2012, respectively. At inception, the Company has issued 5,000,000
shares of restricted common stock to the incorporator for initial funding, in the amount of $4,000. On June 16, 2011, the Company issued 17,000,000
shares of common stock in exchange for licensing agreement and consulting agreement. In association with the change in control
and exchange, the former majority shareholder tendered 3,750,000 shares of common stock in exchange for option to purchase 2,250,000
shares. The option was exercised. From the period beginning September 2011 through
December 31, 2011, the Company issued 39,975 shares of common stock, at $4.00 per share in cash, for a total amount of $159,900. From the period beginning January 1, 2012 through
March 31, 2012, the Company issued 6,912 shares of common stock, at $4.00 per share in cash, for a total amount of $27,650. From the period beginning April 1, 2012 through
June 30, 2012, the Company issued 15,000 shares of common stock, at $4.00 per share in cash, for a total amount of $60,000. On April 26, 2012, the Company entered into
an employment agreement with John F. Wallin., as the President and Chief Executive Officer CEO of the Company. In
consideration of the services, the Company agreed to issue a stock option to purchase 1,750,000 shares of the Companys common
stock at an exercise price of $.0001 per share, vesting over a four year period. The stock option shall vest with respect to 20%
of the total number of shares which are the subject of the option (350,000 shares) immediately after the effective date of the
agreement, thereafter the remaining shares granted under the option shall vest ratably on a monthly basis (29,166 shares per month)
at the end of each month over a 48-month period. Notwithstanding the foregoing, in the event of a closing of a Change of Control
transaction, all options from this agreement and others shall immediately vest and become fully exercisable. The employment agreement
with Mr. Wallin provides that, upon completion of two million dollars in financing, the Company shall begin to pay John a base
salary of $250,000 per year, to be paid at the times and subject to the Companys standard payroll practices, subject to
applicable withholding. Base salary shall be reviewed at least annually, and increased as determined by the Board. So long as Mr.
Wallin has not been terminated for cause, as defined in the employment agreement, he will be eligible for bonus compensation, payable
immediately following completion of the Companys financial statements for each full fiscal year, commencing with the 2013
fiscal year. Mr. Wallins annual bonus targets are still being developed by the Company and will be adjusted from time to
time, based upon the Companys achieving 100% of certain financial metrics plan targets to be determined by the Board. On April 26, 2012, the Company entered into
an employment agreement with James R. Millikan, as the Chief Operating Officer COO of the Company reporting to the
President and CEO. In consideration of the services, the Company agreed to issue a stock option to purchase 1,000,000 shares of
the Companys common stock at an exercise price of $.0001 per share, vesting over a four year period. The stock option shall
vest with respect to 20% of the total number of shares which are the subject of the option (200,000 shares) immediately after the
effective date of the agreement, thereafter the remaining shares granted under the option shall vest ratably on a monthly basis
(16,666 shares per month) at the end of each month over a 48-month period. Notwithstanding the foregoing, in the event of a closing
of a Change of Control transaction, all options from this agreement and others shall immediately vest and become fully exercisable.
The employment agreement with Mr. Millikan provides that, upon completion of two million dollars in financing, the Company shall
begin to pay Jim a base salary of $175,000 per year, to be paid at the times and subject to the Companys standard payroll
practices, subject to applicable withholding. Base salary shall be reviewed at least annually, and increased as determined by the
Board. So long as Mr. Millikan has not been terminated for cause, as defined in the employment agreement, he will be eligible for
bonus compensation, payable immediately following completion of the Companys financial statements for each full fiscal year,
commencing with the 2013 fiscal year. Mr. Millikans annual bonus targets are still being developed by the Company and will
be adjusted from time to time, based upon the Companys achieving 100% of certain financial metrics plan Targets to be determined
by the Board. On, April 26, 2012, the Company entered into
an employment agreement with Cynthia Boerum, as the Chief Strategic Officer CSO of the Company reporting to the President
and CEO. In consideration of the services, the Company agreed to issue a stock option to purchase 1,000,000 shares of the Companys
common stock at an exercise price of $.0001 per share, vesting over a four year period. The stock option shall vest with respect
to 20% of the total number of shares which are the subject of the option (200,000 shares) immediately after the effective date
of the agreement, thereafter the remaining shares granted under the option shall vest ratably on a monthly basis (16,666 shares
per month) at the end of each month over a 48-month period. Notwithstanding the foregoing, in the event of a closing of a Change
of Control transaction, all options from this agreement and others shall immediately vest and become fully exercisable. The employment
agreement with Ms. Boerum provides that, upon completion of two million dollars in financing, the Company shall begin to pay Cynthia
a base salary of $150,000 per year, to be paid at the times and subject to the Companys standard payroll practices, subject
to applicable withholding. Base salary shall be reviewed at least annually, and increased as determined by the Board. So long as
Ms. Boerum has not been terminated for cause, as defined in the employment agreement, she will be eligible for bonus compensation,
payable immediately following completion of the Companys financial statements for each full fiscal year, commencing with
the 2013 fiscal year. Ms. Boerums annual bonus targets are still being developed by the Company and will be adjusted from
time to time, based upon the Companys achieving 100% of certain financial metrics plan Targets to be determined by the Board. On, January 3, 2013 the Company entered into
an employment agreement with Patrick Custardo, as the Chief Acquisitions Officer CAO of the Company reporting to
the President and CEO. In consideration of the services, the Company agreed to issue a stock option to purchase 1,000,000 shares
of the Companys common stock at an exercise price of $.0001 per share, vesting over a four year period. The stock option
shall vest with respect to 20% of the total number of shares which are the subject of the option (200,000 shares) immediately after
the effective date of the agreement, thereafter the remaining shares granted under the option shall vest ratably on a monthly basis
(16,666 shares per month) at the end of each month over a 48-month period. Notwithstanding the foregoing, in the event of a closing
of a Change of Control transaction, all options from this agreement and others shall immediately vest and become fully exercisable.
The employment agreement with Mr. Custardo provides that, upon completion of two million dollars in financing, the Company shall
begin to pay Patrick a base salary of $150,000 per year, to be paid at the times and subject to the Companys standard payroll
practices, subject to applicable withholding. Base salary shall be reviewed at least annually, and increased as determined by the
Board. So long as Mr. Custardo has not been terminated for cause, as defined in the employment agreement, she will be eligible
for bonus compensation, payable immediately following completion of the Companys financial statements for each full fiscal
year, commencing with the 2013 fiscal year. Mr. Custardos annual bonus targets are still being developed by the Company
and will be adjusted from time to time, based upon the Companys achieving 100% of certain financial metrics plan Targets
to be determined by the Board. During the period ended March 31, 2013,
the Companys affiliate received cash proceeds of $194,248 from investors for preferred stock subscriptions in the Company.
The 48,562 shares of preferred stock have not been issued because the Company has not filed the Certificate of Designations to
the State of Delaware, and the proceeds were deposited directly into the bank of account of Synergistic, the Companys affiliate.
The preferred shares have not been issued to the investors and the Company has recorded the preferred stock subscriptions as a
liability under preferred stock payable as of March 31, 2013. There are no warrants, or other common
stock equivalents outstanding as of March 31, 2013 and December 31, 2012. Stock-based Compensation The Company recognizes stock-based compensation
expense in its statement of operations based on estimates of the fair value of employee stock option and stock grant awards as
measured on the grant date. For stock options, the Company uses the Black-Scholes option pricing model to determine the value of
the awards granted. The Company amortizes the estimated value of the options as of the grant date over the stock options
vesting period, which is generally four years. The Company has estimated the value
of common stock into which the options are exercisable at $4 per share for financial reporting purposes. This amount was determined
based on the price our stock was sold for in past private placements, the minimum stock price required for listing on any Nasdaq
market, and the amount also approximates a $85 million valuation for the entire Company, which is considered micro-cap
by most equity analysts. The stock based compensation expense is an estimate and significant judgment was involved in attempting
to determine the value of common stock. The Companys common stock has never traded publicly, and no stock has traded in
private markets either, except for privately negotiated sales to the founder and other private investors of the company and the
founder of the technology from which the company subsequently licensed rights. The Company does not have any offers for purchase
of its common stock in any stage, and no stock is registered for resale with the Securities and Exchange Commission. The Company believes the only material
estimate used in estimating the value stock options was the estimated fair value of the common stock, and that assumed volatility,
term, interest rate and dividend yield changes would be not result in material differences in stock option valuations. Based on
the assumed value of common stock, the grant-date fair value of options granted during the three months ended March 31, 2013, the
year ended 2012 and 2011 was $6,750,000. The Company recognized stock-based compensation expense of $1,750,000, 5,000,000 and $0
during the three months ended March 31, 2013, year ended 2012 and 2011, respectively, which were included in general and administrative
expenses. As of March 31, 2013, there was $13,000,000 of total unrecognized compensation cost related to unvested stock-based compensation
awards, which is expected to be recognized over the weighted average remaining vesting period of approximately 3.5 years. The following is a summary of the outstanding
options, as of March 31, 2013:
Weighted Average
Options Options Intrinsic Exercise Remaining
Outstanding Vested Value Price Term
Options, December 31, 2011 - - $ - $ -
Granted - -
Exercised - -
Forfeited / expired - -
Options, December 31, 2011 - -
Granted 3,750,000 1,250,000 $ 4.00 $ 0.0001 3.3 years
Exercised (750,000 ) -
Forfeited / expired - -
Options, December 31, 2012 3,000,000 1,250,000
Granted 1,000,000 437,500 4.00 0.0001 4 years
Exercised (200,000 )
Forfeited / expired - -
Options, March 31, 2013 3,800,000 1,687,500 Weighted average assumptions in the
calculation of option value:
Historical Volatility 268.0%
Risk Free Rate 0.83%
Dividend Yield 0.00%
Forfeiture Rate 0.00% The Company has reserved a total of
5,327,953 shares of common stock for issuance under its stock award plan, and 4,327,953 of these shares remained available for
future issuance as of March 31, 2013.</t>
  </si>
  <si>
    <t>Income Taxes</t>
  </si>
  <si>
    <t>Income Tax Disclosure [Abstract]</t>
  </si>
  <si>
    <t>5. Income Taxes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As of March 31, 2013 the Company had a loss and for the period April 29, 2008 (date of
inception) through March 31, 2013. The net operating losses resulting from operating activities result in deferred tax assets of
approximately $269,590 at the effective statutory rates which will expire by the year 2032. The deferred tax asset has been off-set
by an equal valuation allowance. There are no current or deferred income
tax expense or benefit recognized for the period ended March 31, 2013.</t>
  </si>
  <si>
    <t>Restatement of Previously Issued Unaudited Condensed Financial Statements</t>
  </si>
  <si>
    <t>Accounting Changes and Error Corrections [Abstract]</t>
  </si>
  <si>
    <t xml:space="preserve">6. Restatement of Previously Issued
Unaudited Condensed Financial Statements As previously disclosed in the Companys
current report on Form 8-K filed with the SEC on July 21, 2015, the Companys Board of Directors determined that the Companys
financial statements included in (i) its quarterly reports on Form 10-Q for the periods ended March 31, 2013, June 30, 2013 and
September 30, 2013, (ii) its annual report on Form 10-K for the year ended December 31, 2013, (iii) its quarterly reports on Form
10-Q for the periods ended March 31, 2014, June 30, 2014 and September 30, 2014, and (iv) its annual report on Form 10-K for the
year ended December 31, 2014 (collectively, the Financial Statements) could not be relied on. The Financial Statements contained errors
related to (i) issuances of the Companys preferred stock, the receipt of funds related to these issuances and the accounting
for the use of the proceeds from these sales in each of the periods covered by the Financial Statements disclosed above, (ii) disclosure
of a related party transactions, and (iii) the valuation of shares of the Companys common stock issued as compensation. As more fully
described in the unaudited financial statements contained herein, management determined that previously issued unaudited financial
statements for the three months ended March 31, 2013 contained an error, which was non-cash in nature, relating to the issuance
of Company preferred stock, the receipt of funds related to such issuance and the accounting for the use of proceeds from such
sale. The Company evaluated the impact of this error under the SECs authoritative guidance on materiality and determined
that the impact of this error on the unaudited financial statements for the three months ended March 31, 2013 was material. On
July 20, 2015, after review by the Companys independent registered public accounting firm, the Companys Board of
Directors concluded that the Company should restate its unaudited financial statements for the three months ended March 31, 2013
to reflect the correction of the previously identified error in the unaudited financial statements for this period. In order to reflect the error described
herein, the Company restated the following unaudited financial statements of the Company, each in its entirety: (a) condensed balance
sheet as of March 31, 2013, and (b) condensed statements of cash flows for the three months ended March 31, 2013 and for the cumulative
period from inception (April 29, 2008) to March 31, 2013. There was no impact to our statement of operations or actual cash balances
as a result of this error, and this error does not change net cash flows from operating activities, investing activities, and financing
activities. During the period ended March 31, 2013,
the Companys affiliate received cash proceeds of $194,248 from investors for preferred stock subscriptions in the Company.
The 48,562 shares of preferred stock have not been issued because the Company has not filed the Certificate of Designations with
the State of Delaware, and the proceeds were deposited directly into the bank account of Synergistic, the Companys affiliate.
The preferred shares have not been issued to the investors and the Company has recorded the preferred stock subscriptions as a
liability under preferred stock payable as of March 31, 2013. After a detailed review of the facts,
the Company has concluded that the common stock and preferred stock to be issued as of March 31, 2013 should have been recorded
in the financial statements for the three months ended March 31, 2013. The
following tables present the restated items for the applicable date. ACCELERA INNOVATIONS, INC. CONDENSED BALANCE SHEET AS OF MARCH 31, 2013
As Originally Amount of
Presented Restatement As Restated
ASSETS
Current Assets:
Cash $ 10 $ - $ 10
Due from stockholder - 194,248 194,248
Total current assets 10 194,248 194,258
TOTAL ASSETS $ 10 $ 194,248 $ 194,258
LIABILITIES AND STOCKHOLDERS DEFICIT
Current Liabilities:
Accounts payable $ - $ - $ -
Preferred stock subscription payable - 194,248 194,248
Total current liabilities - 194,248 194,248
TOTAL LIABILITIES - 194,248 194,248
STOCKHOLDERS DEFICIT
Preferred stock - - -
Common stock 2,151 - 2,151
Additional paid-in capital 7,037,614 - 7,037,614
Accumulated deficit (7,039,755 ) - (7,039,755 )
Total stockholders deficit 10 - 10
TOTAL LIABILITIES AND STOCKHOLDERS DEFICIT $ 10 $ 194,248 $ 194,258 ACCELERA INNOVATIONS, INC. CONDENSED CONSOLIDATED STATEMENTS
OF OPERATIONS THREE MONTH PERIOD ENDED MARCH 31,
2013
As Originally Amount of
Presented Restatement As Restated
Revenues $ - $ - $ -
Operating expenses:
General and administrative expenses 1,750,090 - 1,750,090
Total operating expenses 1,750,090 - 1,750,090
Net loss $ (1,750,090 ) $ - $ (1,750,090 )
Basic and diluted loss per share $ (0.08 ) $ (0.08 )
Weighted average number of shares outstanding 21,505,145 21,505,145 ACCELERA INNOVATIONS, INC. CONDENSED CONSOLIDATED STATEMENT OF
CASH FLOWS THREE MONTH PERIOD ENDED MARCH 31,
2013
As Originally Amount of
Presented Restatement As Restated
OPERATING ACTIVITIES:
Net loss $ (1,750,090 ) $ - $ (1,750,090 )
Adjustments to reconcile net loss to net cash used in operating activities:
Stock based compensation 1,750,000 - 1,750,000
Change in current assets and liabilities:
Accounts payable and accrued expenses - - -
Net cash used in operating activities (90 ) - (90 )
FINANCING ACTIVITIES:
Shareholder advances 100 - 100
Net cash provided by financing activities 100 - 100
NET INCREASE IN CASH 10 - 10
CASH, BEGINNING OF PERIOD - - 0
CASH, END OF PERIOD $ 10 $ - $ 10
SUPPLEMENTAL DISCLOSURE OF NON-CASH INVESTING AND FINANCING ACTIVITIES:
Proceeds from issuance of preferred stock deposited into Synergistic Holdings, LLC $ - $ 194,248 $ 194,248
Common shares issued for cashless exercise of stock options $ 20 $ - $ 20
Forgiveness of debt by shareholder $ 100 $ - $ 100 </t>
  </si>
  <si>
    <t>Significant Accounting Policies (Policies)</t>
  </si>
  <si>
    <t>Use of Estimates</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The company has cash amounted to $0 and $10 as of March 31, 2012 and 2013 respectively
and does not have cash equivalents as of March 31, 2013 and December 31, 2012.</t>
  </si>
  <si>
    <t>Research and Development Expenses</t>
  </si>
  <si>
    <t>RESEARCH AND DEVELOPMENT EXPENSES - Expenditures
for research, development, and engineering of products are expensed as incurred.</t>
  </si>
  <si>
    <t>Common Stock</t>
  </si>
  <si>
    <t>COMMON STOCK - The Company records
common stock issuances when all of the legal requirements for the issuance of such common stock have been satisfied.</t>
  </si>
  <si>
    <t>Revenue and Cost Recognition</t>
  </si>
  <si>
    <t>REVENUE AND COST RECOGNITION - The
Company has no current source of revenue; therefore the Company has not yet adopted any policy regarding the recognition of revenue
or cost.</t>
  </si>
  <si>
    <t>Preferred Stock Subscription Payable</t>
  </si>
  <si>
    <t>PREFERRED STOCK SUBSCRIPTION PAYABLE
 During the period ended March 31, 2013, the Companys affiliate received cash proceeds of $194,248 from investors
for preferred stock subscriptions in the Company. The 48,562 shares of preferred stock have not been issued because the Company
has not filed the Certificate of Designations to the State of Delaware, and the proceeds were deposited directly into the bank
account of Synergistic, the Companys affiliate. The preferred shares have not been issued to the investors and the Company
has recorded the preferred stock subscriptions as a liability under preferred stock payable as of March 31, 2013.</t>
  </si>
  <si>
    <t>Advertising Costs</t>
  </si>
  <si>
    <t>ADVERTISING COSTS - The Companys
policy regarding advertising is to expense advertising when incurred.</t>
  </si>
  <si>
    <t>INCOME TAXES - 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 The Company adopted the provisions
of FASB ASC 740-10 Uncertainty in Income Taxes (ASC 740-10), on January 1, 2007. The Company has not recognized
a liability as a result of the implementation of ASC 740-10. A reconciliation of the beginning and ending amount of unrecognized
tax benefits has not been provided since there is no unrecognized benefit since the date of adoption.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t>
  </si>
  <si>
    <t>Loss Per Share</t>
  </si>
  <si>
    <t>LOSS PER SHARE -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At March 31, 2013, the Company did not have any potentially dilutive
common shares.</t>
  </si>
  <si>
    <t>Financial Instruments</t>
  </si>
  <si>
    <t>FINANCIAL INSTRUMENTS -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rch 31, 2013. These financial
instruments include stock options granted to the officers in 2012 and the three months ended March 31, 2013.</t>
  </si>
  <si>
    <t>Recent Accounting Pronouncements</t>
  </si>
  <si>
    <t>RECENT ACCOUNTING PRONOUNCEMENTS Effective January 2012, the Company adopted
ASU No. 2011-04, Amendments to Achieve Common Fair Value Measurement and Disclosure Requirements in U.S. GAAP and IFRSs (ASU 2011-04).
ASU 2011-04 represents the converged guidance of the Financial Accounting Standards Board (FASB) and the International Accounting
Standards Board (IASB) on fair value measurement. A variety of measures are included in the update intended to either clarify existing
fair value measurement requirements, change particular principles requirements for measuring fair value or for disclosing information
about fair value measurements. For many of the requirements, the FASB does not intend to change the application of existing requirements
under Accounting Standards Codification (ASC) Topic 820, Fair Value Measurements. ASU 2011-04 was effective for interim and annual
periods beginning after December 15, 2011. The adoption of this update did not have a material impact on the financial statements. Effective January 2012, the Company adopted
ASU No. 2011-05, Presentation of Comprehensive Income (ASU 2011-05). ASU 2011-05 is intended to increase the prominence of items
reported in other comprehensive income and to facilitate convergence of accounting guidance in this area with that of the IASB.
The amendments require that all nonowner changes in shareholders equity be presented in a single continuous statement of
comprehensive income or in two separate but consecutive statements. In December 2011, the FASB issued ASU No. 2011-12, Comprehensive
Income (Topic 220): Deferral of the Effective Date for Amendments to the Presentation of Reclassifications of Items Out of Accumulated
Other Comprehensive Income in Accounting Standards Update No. 2011-05 (ASU 2011-12). ASU 2011-12 defers the provisions of ASU 2011-05
that require the presentation of reclassification adjustments on the face of both the statement of income and statement of other
comprehensive income. Amendments under ASU 2011-05 that were not deferred under ASU 2011-12 will be applied retrospectively for
fiscal years, and interim periods within those years, beginning after December 15, 2011. The adoption of this update did not have
a material impact on the financial statements. In December 2011, the FASB issued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Company is evaluating the effect, if any, adoption of ASU 2011-11 will have on its financial statements. 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 referenced
to other disclosures that provide additional detail. This standard is effective prospectively for annual and interim reporting
periods beginning after December 15, 2012. The Company is evaluating the effect, if any, the adoption of ASU 2013-02 will have
on its financial statements. 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financial statements. 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t>
  </si>
  <si>
    <t>Equity Transactions (Tables)</t>
  </si>
  <si>
    <t>Summary of Outstanding Options</t>
  </si>
  <si>
    <t xml:space="preserve">The following is a summary of the outstanding
options, as of March 31, 2013:
Weighted Average
Options Options Intrinsic Exercise Remaining
Outstanding Vested Value Price Term
Options, December 31, 2011 - - $ - $ -
Granted - -
Exercised - -
Forfeited / expired - -
Options, December 31, 2011 - -
Granted 3,750,000 1,250,000 $ 4.00 $ 0.0001 3.3 years
Exercised (750,000 ) -
Forfeited / expired - -
Options, December 31, 2012 3,000,000 1,250,000
Granted 1,000,000 437,500 4.00 0.0001 4 years
Exercised (200,000 )
Forfeited / expired - -
Options, March 31, 2013 3,800,000 1,687,500 </t>
  </si>
  <si>
    <t>Schedule of Weighted Average Assumptions</t>
  </si>
  <si>
    <t>Weighted average assumptions in the
calculation of option value:
Historical Volatility 268.0%
Risk Free Rate 0.83%
Dividend Yield 0.00%
Forfeiture Rate 0.00%</t>
  </si>
  <si>
    <t>Restatement of Previously Issued Unaudited Condensed Financial Statements (Tables)</t>
  </si>
  <si>
    <t>Schedule of Condensed Balance Sheet</t>
  </si>
  <si>
    <t xml:space="preserve">ACCELERA INNOVATIONS, INC. CONDENSED BALANCE SHEET AS OF MARCH 31, 2013
As Originally Amount of
Presented Restatement As Restated
ASSETS
Current Assets:
Cash $ 10 $ - $ 10
Due from stockholder - 194,248 194,248
Total current assets 10 194,248 194,258
TOTAL ASSETS $ 10 $ 194,248 $ 194,258
LIABILITIES AND STOCKHOLDERS DEFICIT
Current Liabilities:
Accounts payable $ - $ - $ -
Preferred stock subscription payable - 194,248 194,248
Total current liabilities - 194,248 194,248
TOTAL LIABILITIES - 194,248 194,248
STOCKHOLDERS DEFICIT
Preferred stock - - -
Common stock 2,151 - 2,151
Additional paid-in capital 7,037,614 - 7,037,614
Accumulated deficit (7,039,755 ) - (7,039,755 )
Total stockholders deficit 10 - 10
TOTAL LIABILITIES AND STOCKHOLDERS DEFICIT $ 10 $ 194,248 $ 194,258 </t>
  </si>
  <si>
    <t>Schedule of Condensed Consolidated Statements of Operations</t>
  </si>
  <si>
    <t xml:space="preserve">ACCELERA INNOVATIONS, INC. CONDENSED CONSOLIDATED STATEMENTS
OF OPERATIONS THREE MONTH PERIOD ENDED MARCH 31,
2013
As Originally Amount of
Presented Restatement As Restated
Revenues $ - $ - $ -
Operating expenses:
General and administrative expenses 1,750,090 - 1,750,090
Total operating expenses 1,750,090 - 1,750,090
Net loss $ (1,750,090 ) $ - $ (1,750,090 )
Basic and diluted loss per share $ (0.08 ) $ (0.08 )
Weighted average number of shares outstanding 21,505,145 21,505,145 </t>
  </si>
  <si>
    <t>Schedule of Condensed Consolidated Statement of Cash Flows</t>
  </si>
  <si>
    <t xml:space="preserve">ACCELERA INNOVATIONS, INC. CONDENSED CONSOLIDATED STATEMENT OF
CASH FLOWS THREE MONTH PERIOD ENDED MARCH 31,
2013
As Originally Amount of
Presented Restatement As Restated
OPERATING ACTIVITIES:
Net loss $ (1,750,090 ) $ - $ (1,750,090 )
Adjustments to reconcile net loss to net cash used in operating activities:
Stock based compensation 1,750,000 - 1,750,000
Change in current assets and liabilities:
Accounts payable and accrued expenses - - -
Net cash used in operating activities (90 ) - (90 )
FINANCING ACTIVITIES:
Shareholder advances 100 - 100
Net cash provided by financing activities 100 - 100
NET INCREASE IN CASH 10 - 10
CASH, BEGINNING OF PERIOD - - 0
CASH, END OF PERIOD $ 10 $ - $ 10
SUPPLEMENTAL DISCLOSURE OF NON-CASH INVESTING AND FINANCING ACTIVITIES:
Proceeds from issuance of preferred stock deposited into Synergistic Holdings, LLC $ - $ 194,248 $ 194,248
Common shares issued for cashless exercise of stock options $ 20 $ - $ 20
Forgiveness of debt by shareholder $ 100 $ - $ 100 </t>
  </si>
  <si>
    <t>Background Information (Details Narrative) - $ / shares</t>
  </si>
  <si>
    <t>Jun. 13, 2011</t>
  </si>
  <si>
    <t>Common stock par value</t>
  </si>
  <si>
    <t>Common stock, shares issued</t>
  </si>
  <si>
    <t>Synergistic Holdings LLC [Member]</t>
  </si>
  <si>
    <t>Number of shares agreed to acquire by entity</t>
  </si>
  <si>
    <t>Equity ownership percentage</t>
  </si>
  <si>
    <t>93.15%</t>
  </si>
  <si>
    <t>Accelerated Venture Partners, LLC [Member]</t>
  </si>
  <si>
    <t>Number of stock shares for tender issuance</t>
  </si>
  <si>
    <t>Number of shares agree to issue for cancellation</t>
  </si>
  <si>
    <t>6.85%</t>
  </si>
  <si>
    <t>Going Concern (Details Narrative) - USD ($)</t>
  </si>
  <si>
    <t>Accumulated deficit</t>
  </si>
  <si>
    <t>Significant Accounting Policies (Details Narrative) - USD ($)</t>
  </si>
  <si>
    <t>Cash equivalents</t>
  </si>
  <si>
    <t>Proceeds from investors</t>
  </si>
  <si>
    <t>Investors [Member]</t>
  </si>
  <si>
    <t>Equity Transactions (Details Narrative) - USD ($)</t>
  </si>
  <si>
    <t>Jan. 03, 2013</t>
  </si>
  <si>
    <t>Apr. 26, 2012</t>
  </si>
  <si>
    <t>Jun. 30, 2012</t>
  </si>
  <si>
    <t>Jun. 16, 2011</t>
  </si>
  <si>
    <t>Preferred stock shares authorized</t>
  </si>
  <si>
    <t>Preferred shares par value</t>
  </si>
  <si>
    <t>Common stock number of shares authorized</t>
  </si>
  <si>
    <t>Common shares issued</t>
  </si>
  <si>
    <t>Restricted common stock issued to the incorporator for initial funding</t>
  </si>
  <si>
    <t>Restricted common stock par value</t>
  </si>
  <si>
    <t>Common shares issued in exchange for licensing and consulting agreement</t>
  </si>
  <si>
    <t>Common shares tendered in exchange for option to purchase shares</t>
  </si>
  <si>
    <t>Number of shares exercised from option</t>
  </si>
  <si>
    <t>Estimated value of the common stock into which the options are exercisable</t>
  </si>
  <si>
    <t>Valuation of the entire Company</t>
  </si>
  <si>
    <t>Fair value of stock granted</t>
  </si>
  <si>
    <t>Recognized stock-based compensation expense</t>
  </si>
  <si>
    <t>Total unrecognized compensation cost related to unvested stock-based compensation awards</t>
  </si>
  <si>
    <t>Weighted average remaining vesting period</t>
  </si>
  <si>
    <t>3 years 6 months</t>
  </si>
  <si>
    <t>Total reserved common stock for issuance under award plan</t>
  </si>
  <si>
    <t>Remaining shares of common stock that are reserved for issuance under award plan</t>
  </si>
  <si>
    <t>Chief Executive Officer - Employment Agreement [Member]</t>
  </si>
  <si>
    <t>Stock options to purchase in exchange for service</t>
  </si>
  <si>
    <t>Common stock exercise price</t>
  </si>
  <si>
    <t>Vesting period</t>
  </si>
  <si>
    <t>48 months</t>
  </si>
  <si>
    <t>Percentage of the total number of shares to vest immediatly after the effective date of agreement</t>
  </si>
  <si>
    <t>20.00%</t>
  </si>
  <si>
    <t>Total number of shares vested immediatly after the effective date of agreement</t>
  </si>
  <si>
    <t>Remaining number of shares vesting at the end of each month for the next 48 months</t>
  </si>
  <si>
    <t>Base salary per year (after funding is achieved)</t>
  </si>
  <si>
    <t>Chief Operating Officer - Employment Agreement [Member]</t>
  </si>
  <si>
    <t>Chief Strategic Officer - Employment Agreement</t>
  </si>
  <si>
    <t>Chief Acquisitions Officer - Employment Agreement</t>
  </si>
  <si>
    <t>Shares Issued for Cash [Member]</t>
  </si>
  <si>
    <t>Number of shares Issued for cash</t>
  </si>
  <si>
    <t>Per share value</t>
  </si>
  <si>
    <t>Cash Value</t>
  </si>
  <si>
    <t>Equity Transactions - Summary of Outstanding Options (Details) - $ / shares</t>
  </si>
  <si>
    <t>12 Months Ended</t>
  </si>
  <si>
    <t>Disclosure of Compensation Related Costs, Share-based Payments [Abstract]</t>
  </si>
  <si>
    <t>Options Outstanding, Beginning balance</t>
  </si>
  <si>
    <t>Options Outstanding, Granted</t>
  </si>
  <si>
    <t>Options Outstanding, Exercised</t>
  </si>
  <si>
    <t>Options Outstanding, Forfeited / Expired</t>
  </si>
  <si>
    <t>Options Outstanding, Ending balance</t>
  </si>
  <si>
    <t>Options Vested, Beginning balance</t>
  </si>
  <si>
    <t>Options Vested, Granted</t>
  </si>
  <si>
    <t>Options Vested, Ending balance</t>
  </si>
  <si>
    <t>Weighted Average Intrinsic Value, Beginning balance</t>
  </si>
  <si>
    <t>Weighted Average Intrinsic Value, Granted</t>
  </si>
  <si>
    <t>Weighted Average Intrinsic Value, Ending balance</t>
  </si>
  <si>
    <t>Weighted Average Exercise Price, Options Outstanding, Beginning balance</t>
  </si>
  <si>
    <t>Weighted Average Exercise Price, Granted</t>
  </si>
  <si>
    <t>Weighted Average Exercise Price, Options Outstanding Ending balance</t>
  </si>
  <si>
    <t>Weighted Average Remaining Contractual Life Granted</t>
  </si>
  <si>
    <t>4 years</t>
  </si>
  <si>
    <t>3 years 3 months 18 days</t>
  </si>
  <si>
    <t>0 years</t>
  </si>
  <si>
    <t>Equity Transactions - Schedule of Weighted Average Assumptions (Details)</t>
  </si>
  <si>
    <t>Historical Volatility</t>
  </si>
  <si>
    <t>268.00%</t>
  </si>
  <si>
    <t>Risk Free Rate</t>
  </si>
  <si>
    <t>0.83%</t>
  </si>
  <si>
    <t>Dividend Yield</t>
  </si>
  <si>
    <t>0.00%</t>
  </si>
  <si>
    <t>Forfeiture Rate</t>
  </si>
  <si>
    <t>Income Taxes (Details Narrative)</t>
  </si>
  <si>
    <t>Mar. 31, 2013USD ($)</t>
  </si>
  <si>
    <t>Deferred tax assets</t>
  </si>
  <si>
    <t>Statutory tax rate expiration year</t>
  </si>
  <si>
    <t>Restatement of Previously Issued Unaudited Condensed Financial Statements (Details Narrative) - USD ($)</t>
  </si>
  <si>
    <t>Restatement of Previously Issued Unaudited Condensed Financial Statements - Schedule of Condensed Balance Sheet (Details) - USD ($)</t>
  </si>
  <si>
    <t>Due from stockholder</t>
  </si>
  <si>
    <t>Total current assets</t>
  </si>
  <si>
    <t>Total current liabilities</t>
  </si>
  <si>
    <t>Preferred stock</t>
  </si>
  <si>
    <t>Common stock</t>
  </si>
  <si>
    <t>Additional paid-in capital</t>
  </si>
  <si>
    <t>Total stockholders' deficit</t>
  </si>
  <si>
    <t>TOTAL LIABILITIES AND STOCKHOLDERS' DEFICIT</t>
  </si>
  <si>
    <t>Scenario, Previously Reported [Member]</t>
  </si>
  <si>
    <t>Restatement Adjustment [Member]</t>
  </si>
  <si>
    <t>Schedule of Condensed Consolidated Statements of Operations (Details) - USD ($)</t>
  </si>
  <si>
    <t>General and administrative expenses</t>
  </si>
  <si>
    <t>Basic and diluted loss per share</t>
  </si>
  <si>
    <t>Weighted average number of shares outstanding</t>
  </si>
  <si>
    <t>Schedule of Condensed Consolidated Statement of Cash Flows (Details) - USD ($)</t>
  </si>
  <si>
    <t>Net cash used in operating activities</t>
  </si>
  <si>
    <t>NET INCREASE IN CASH</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4414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46713716</v>
      </c>
    </row>
    <row spans="1:3" r="13">
      <c t="s" s="4" r="A13">
        <v>21</v>
      </c>
      <c t="s" s="4" r="B13">
        <v>22</v>
      </c>
    </row>
    <row spans="1:3" r="14">
      <c t="s" s="4" r="A14">
        <v>23</v>
      </c>
      <c t="s" s="5" r="B14">
        <v>24</v>
      </c>
    </row>
    <row spans="1:3" r="15">
      <c t="s" s="4" r="A15">
        <v>25</v>
      </c>
      <c t="n" s="6" r="B15">
        <v>2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9</v>
      </c>
      <c t="s" s="2" r="B1">
        <v>1</v>
      </c>
    </row>
    <row spans="1:2" r="2">
      <c t="s" s="2" r="B2">
        <v>2</v>
      </c>
    </row>
    <row spans="1:2" r="3">
      <c t="s" s="3" r="A3">
        <v>100</v>
      </c>
    </row>
    <row spans="1:2" r="4">
      <c t="s" s="4" r="A4">
        <v>99</v>
      </c>
      <c t="s" s="4" r="B4">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80"/>
  </cols>
  <sheetData>
    <row spans="1:2" r="1">
      <c t="s" s="1" r="A1">
        <v>105</v>
      </c>
      <c t="s" s="2" r="B1">
        <v>1</v>
      </c>
    </row>
    <row spans="1:2" r="2">
      <c t="s" s="2" r="B2">
        <v>2</v>
      </c>
    </row>
    <row spans="1:2" r="3">
      <c t="s" s="3" r="A3">
        <v>94</v>
      </c>
    </row>
    <row spans="1:2" r="4">
      <c t="s" s="4" r="A4">
        <v>106</v>
      </c>
      <c t="s" s="4" r="B4">
        <v>107</v>
      </c>
    </row>
    <row spans="1:2" r="5">
      <c t="s" s="4" r="A5">
        <v>108</v>
      </c>
      <c t="s" s="4" r="B5">
        <v>109</v>
      </c>
    </row>
    <row spans="1:2" r="6">
      <c t="s" s="4" r="A6">
        <v>110</v>
      </c>
      <c t="s" s="4" r="B6">
        <v>111</v>
      </c>
    </row>
    <row spans="1:2" r="7">
      <c t="s" s="4" r="A7">
        <v>112</v>
      </c>
      <c t="s" s="4" r="B7">
        <v>113</v>
      </c>
    </row>
    <row spans="1:2" r="8">
      <c t="s" s="4" r="A8">
        <v>114</v>
      </c>
      <c t="s" s="4" r="B8">
        <v>115</v>
      </c>
    </row>
    <row spans="1:2" r="9">
      <c t="s" s="4" r="A9">
        <v>116</v>
      </c>
      <c t="s" s="4" r="B9">
        <v>117</v>
      </c>
    </row>
    <row spans="1:2" r="10">
      <c t="s" s="4" r="A10">
        <v>118</v>
      </c>
      <c t="s" s="4" r="B10">
        <v>119</v>
      </c>
    </row>
    <row spans="1:2" r="11">
      <c t="s" s="4" r="A11">
        <v>99</v>
      </c>
      <c t="s" s="4" r="B11">
        <v>120</v>
      </c>
    </row>
    <row spans="1:2" r="12">
      <c t="s" s="4" r="A12">
        <v>121</v>
      </c>
      <c t="s" s="4" r="B12">
        <v>122</v>
      </c>
    </row>
    <row spans="1:2" r="13">
      <c t="s" s="4" r="A13">
        <v>123</v>
      </c>
      <c t="s" s="4" r="B13">
        <v>124</v>
      </c>
    </row>
    <row spans="1:2" r="14">
      <c t="s" s="4" r="A14">
        <v>125</v>
      </c>
      <c t="s" s="4" r="B1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127</v>
      </c>
      <c t="s" s="2" r="B1">
        <v>1</v>
      </c>
    </row>
    <row spans="1:2" r="2">
      <c t="s" s="2" r="B2">
        <v>2</v>
      </c>
    </row>
    <row spans="1:2" r="3">
      <c t="s" s="3" r="A3">
        <v>97</v>
      </c>
    </row>
    <row spans="1:2" r="4">
      <c t="s" s="4" r="A4">
        <v>128</v>
      </c>
      <c t="s" s="4" r="B4">
        <v>129</v>
      </c>
    </row>
    <row spans="1:2" r="5">
      <c t="s" s="4" r="A5">
        <v>130</v>
      </c>
      <c t="s" s="4" r="B5">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32</v>
      </c>
      <c t="s" s="2" r="B1">
        <v>1</v>
      </c>
    </row>
    <row spans="1:2" r="2">
      <c t="s" s="2" r="B2">
        <v>2</v>
      </c>
    </row>
    <row spans="1:2" r="3">
      <c t="s" s="3" r="A3">
        <v>103</v>
      </c>
    </row>
    <row spans="1:2" r="4">
      <c t="s" s="4" r="A4">
        <v>133</v>
      </c>
      <c t="s" s="4" r="B4">
        <v>134</v>
      </c>
    </row>
    <row spans="1:2" r="5">
      <c t="s" s="4" r="A5">
        <v>135</v>
      </c>
      <c t="s" s="4" r="B5">
        <v>136</v>
      </c>
    </row>
    <row spans="1:2" r="6">
      <c t="s" s="4" r="A6">
        <v>137</v>
      </c>
      <c t="s" s="4" r="B6">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s="1" r="A1">
        <v>139</v>
      </c>
      <c t="s" s="2" r="B1">
        <v>140</v>
      </c>
      <c t="s" s="2" r="C1">
        <v>2</v>
      </c>
      <c t="s" s="2" r="D1">
        <v>27</v>
      </c>
    </row>
    <row spans="1:4" r="2">
      <c t="s" s="4" r="A2">
        <v>141</v>
      </c>
      <c t="n" s="8" r="C2">
        <v>0.0001</v>
      </c>
      <c t="n" s="8" r="D2">
        <v>0.0001</v>
      </c>
    </row>
    <row spans="1:4" r="3">
      <c t="s" s="4" r="A3">
        <v>142</v>
      </c>
      <c t="n" s="6" r="C3">
        <v>21511812</v>
      </c>
      <c t="n" s="6" r="D3">
        <v>21311812</v>
      </c>
    </row>
    <row spans="1:4" r="4">
      <c t="s" s="4" r="A4">
        <v>58</v>
      </c>
      <c t="n" s="6" r="C4">
        <v>21511812</v>
      </c>
      <c t="n" s="6" r="D4">
        <v>21311812</v>
      </c>
    </row>
    <row spans="1:4" r="5">
      <c t="s" s="4" r="A5">
        <v>143</v>
      </c>
    </row>
    <row spans="1:4" r="6">
      <c t="s" s="4" r="A6">
        <v>144</v>
      </c>
      <c t="n" s="6" r="B6">
        <v>17000000</v>
      </c>
    </row>
    <row spans="1:4" r="7">
      <c t="s" s="4" r="A7">
        <v>141</v>
      </c>
      <c t="n" s="8" r="B7">
        <v>0.0001</v>
      </c>
    </row>
    <row spans="1:4" r="8">
      <c t="s" s="4" r="A8">
        <v>145</v>
      </c>
      <c t="s" s="4" r="B8">
        <v>146</v>
      </c>
    </row>
    <row spans="1:4" r="9">
      <c t="s" s="4" r="A9">
        <v>142</v>
      </c>
      <c t="n" s="6" r="B9">
        <v>18250000</v>
      </c>
    </row>
    <row spans="1:4" r="10">
      <c t="s" s="4" r="A10">
        <v>58</v>
      </c>
      <c t="n" s="6" r="B10">
        <v>18250000</v>
      </c>
    </row>
    <row spans="1:4" r="11">
      <c t="s" s="4" r="A11">
        <v>147</v>
      </c>
    </row>
    <row spans="1:4" r="12">
      <c t="s" s="4" r="A12">
        <v>141</v>
      </c>
      <c t="n" s="8" r="B12">
        <v>0.0001</v>
      </c>
    </row>
    <row spans="1:4" r="13">
      <c t="s" s="4" r="A13">
        <v>148</v>
      </c>
      <c t="n" s="6" r="B13">
        <v>3750000</v>
      </c>
    </row>
    <row spans="1:4" r="14">
      <c t="s" s="4" r="A14">
        <v>149</v>
      </c>
      <c t="n" s="6" r="B14">
        <v>5000000</v>
      </c>
    </row>
    <row spans="1:4" r="15">
      <c t="s" s="4" r="A15">
        <v>145</v>
      </c>
      <c t="s" s="4" r="B15">
        <v>15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6"/>
    <col customWidth="1" max="5" min="5" width="14"/>
  </cols>
  <sheetData>
    <row spans="1:5" r="1">
      <c t="s" s="1" r="A1">
        <v>151</v>
      </c>
      <c t="s" s="2" r="B1">
        <v>1</v>
      </c>
      <c t="s" s="2" r="D1">
        <v>60</v>
      </c>
    </row>
    <row spans="1:5" r="2">
      <c t="s" s="2" r="B2">
        <v>2</v>
      </c>
      <c t="s" s="2" r="C2">
        <v>28</v>
      </c>
      <c t="s" s="2" r="D2">
        <v>2</v>
      </c>
      <c t="s" s="2" r="E2">
        <v>27</v>
      </c>
    </row>
    <row spans="1:5" r="3">
      <c t="s" s="3" r="A3">
        <v>91</v>
      </c>
    </row>
    <row spans="1:5" r="4">
      <c t="s" s="4" r="A4">
        <v>66</v>
      </c>
      <c t="n" s="7" r="B4">
        <v>-1750090</v>
      </c>
      <c t="n" s="7" r="C4">
        <v>-33391</v>
      </c>
      <c t="n" s="7" r="D4">
        <v>-7039755</v>
      </c>
    </row>
    <row spans="1:5" r="5">
      <c t="s" s="4" r="A5">
        <v>152</v>
      </c>
      <c t="n" s="7" r="B5">
        <v>7039755</v>
      </c>
      <c t="n" s="7" r="D5">
        <v>7039755</v>
      </c>
      <c t="n" s="7" r="E5">
        <v>528966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 customWidth="1" max="5" min="5" width="14"/>
    <col customWidth="1" max="6" min="6" width="14"/>
    <col customWidth="1" max="7" min="7" width="14"/>
  </cols>
  <sheetData>
    <row spans="1:7" r="1">
      <c t="s" s="1" r="A1">
        <v>153</v>
      </c>
      <c t="s" s="2" r="B1">
        <v>1</v>
      </c>
      <c t="s" s="2" r="D1">
        <v>60</v>
      </c>
    </row>
    <row spans="1:7" r="2">
      <c t="s" s="2" r="B2">
        <v>2</v>
      </c>
      <c t="s" s="2" r="C2">
        <v>28</v>
      </c>
      <c t="s" s="2" r="D2">
        <v>2</v>
      </c>
      <c t="s" s="2" r="E2">
        <v>27</v>
      </c>
      <c t="s" s="2" r="F2">
        <v>29</v>
      </c>
      <c t="s" s="2" r="G2">
        <v>30</v>
      </c>
    </row>
    <row spans="1:7" r="3">
      <c t="s" s="4" r="A3">
        <v>32</v>
      </c>
      <c t="n" s="7" r="B3">
        <v>10</v>
      </c>
      <c t="n" s="7" r="C3">
        <v>160</v>
      </c>
      <c t="n" s="7" r="D3">
        <v>10</v>
      </c>
      <c t="s" s="4" r="E3">
        <v>33</v>
      </c>
      <c t="n" s="7" r="F3">
        <v>5874</v>
      </c>
      <c t="s" s="4" r="G3">
        <v>33</v>
      </c>
    </row>
    <row spans="1:7" r="4">
      <c t="s" s="4" r="A4">
        <v>154</v>
      </c>
      <c t="n" s="6" r="B4">
        <v>0</v>
      </c>
      <c t="n" s="6" r="D4">
        <v>0</v>
      </c>
      <c t="n" s="7" r="E4">
        <v>0</v>
      </c>
    </row>
    <row spans="1:7" r="5">
      <c t="s" s="4" r="A5">
        <v>155</v>
      </c>
      <c t="n" s="6" r="B5">
        <v>100</v>
      </c>
      <c t="n" s="7" r="C5">
        <v>27</v>
      </c>
      <c t="n" s="7" r="D5">
        <v>36815</v>
      </c>
    </row>
    <row spans="1:7" r="6">
      <c t="s" s="4" r="A6">
        <v>156</v>
      </c>
    </row>
    <row spans="1:7" r="7">
      <c t="s" s="4" r="A7">
        <v>155</v>
      </c>
      <c t="n" s="7" r="B7">
        <v>194248</v>
      </c>
    </row>
    <row spans="1:7" r="8">
      <c t="s" s="4" r="A8">
        <v>39</v>
      </c>
      <c t="n" s="6" r="B8">
        <v>4856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157</v>
      </c>
      <c t="s" s="2" r="B1">
        <v>158</v>
      </c>
      <c t="s" s="2" r="C1">
        <v>159</v>
      </c>
      <c t="s" s="2" r="D1">
        <v>2</v>
      </c>
      <c t="s" s="2" r="E1">
        <v>160</v>
      </c>
      <c t="s" s="2" r="F1">
        <v>28</v>
      </c>
      <c t="s" s="2" r="G1">
        <v>29</v>
      </c>
      <c t="s" s="2" r="H1">
        <v>27</v>
      </c>
      <c t="s" s="2" r="I1">
        <v>29</v>
      </c>
      <c t="s" s="2" r="J1">
        <v>2</v>
      </c>
      <c t="s" s="2" r="K1">
        <v>161</v>
      </c>
      <c t="s" s="2" r="L1">
        <v>30</v>
      </c>
    </row>
    <row spans="1:12" r="2">
      <c t="s" s="4" r="A2">
        <v>162</v>
      </c>
      <c t="n" s="6" r="D2">
        <v>10000000</v>
      </c>
      <c t="n" s="6" r="H2">
        <v>10000000</v>
      </c>
      <c t="n" s="6" r="J2">
        <v>10000000</v>
      </c>
    </row>
    <row spans="1:12" r="3">
      <c t="s" s="4" r="A3">
        <v>163</v>
      </c>
      <c t="n" s="8" r="D3">
        <v>0.0001</v>
      </c>
      <c t="n" s="8" r="H3">
        <v>0.0001</v>
      </c>
      <c t="n" s="8" r="J3">
        <v>0.0001</v>
      </c>
    </row>
    <row spans="1:12" r="4">
      <c t="s" s="4" r="A4">
        <v>164</v>
      </c>
      <c t="n" s="6" r="D4">
        <v>100000000</v>
      </c>
      <c t="n" s="6" r="H4">
        <v>100000000</v>
      </c>
      <c t="n" s="6" r="J4">
        <v>100000000</v>
      </c>
    </row>
    <row spans="1:12" r="5">
      <c t="s" s="4" r="A5">
        <v>141</v>
      </c>
      <c t="n" s="8" r="D5">
        <v>0.0001</v>
      </c>
      <c t="n" s="8" r="H5">
        <v>0.0001</v>
      </c>
      <c t="n" s="8" r="J5">
        <v>0.0001</v>
      </c>
    </row>
    <row spans="1:12" r="6">
      <c t="s" s="4" r="A6">
        <v>165</v>
      </c>
      <c t="n" s="6" r="D6">
        <v>21511812</v>
      </c>
      <c t="n" s="6" r="H6">
        <v>21311812</v>
      </c>
      <c t="n" s="6" r="J6">
        <v>21511812</v>
      </c>
    </row>
    <row spans="1:12" r="7">
      <c t="s" s="4" r="A7">
        <v>166</v>
      </c>
      <c t="n" s="6" r="L7">
        <v>5000000</v>
      </c>
    </row>
    <row spans="1:12" r="8">
      <c t="s" s="4" r="A8">
        <v>167</v>
      </c>
      <c t="n" s="7" r="D8">
        <v>2151</v>
      </c>
      <c t="n" s="7" r="H8">
        <v>2131</v>
      </c>
      <c t="n" s="7" r="J8">
        <v>2151</v>
      </c>
      <c t="n" s="7" r="L8">
        <v>4000</v>
      </c>
    </row>
    <row spans="1:12" r="9">
      <c t="s" s="4" r="A9">
        <v>168</v>
      </c>
      <c t="n" s="6" r="K9">
        <v>17000000</v>
      </c>
    </row>
    <row spans="1:12" r="10">
      <c t="s" s="4" r="A10">
        <v>169</v>
      </c>
      <c t="n" s="6" r="K10">
        <v>3750000</v>
      </c>
    </row>
    <row spans="1:12" r="11">
      <c t="s" s="4" r="A11">
        <v>170</v>
      </c>
      <c t="n" s="6" r="K11">
        <v>2250000</v>
      </c>
    </row>
    <row spans="1:12" r="12">
      <c t="s" s="4" r="A12">
        <v>155</v>
      </c>
      <c t="n" s="6" r="D12">
        <v>100</v>
      </c>
      <c t="n" s="7" r="F12">
        <v>27</v>
      </c>
      <c t="n" s="7" r="J12">
        <v>36815</v>
      </c>
    </row>
    <row spans="1:12" r="13">
      <c t="s" s="4" r="A13">
        <v>171</v>
      </c>
      <c t="n" s="6" r="D13">
        <v>4</v>
      </c>
    </row>
    <row spans="1:12" r="14">
      <c t="s" s="4" r="A14">
        <v>172</v>
      </c>
      <c t="n" s="6" r="D14">
        <v>85000000</v>
      </c>
    </row>
    <row spans="1:12" r="15">
      <c t="s" s="4" r="A15">
        <v>173</v>
      </c>
      <c t="n" s="6" r="D15">
        <v>6750000</v>
      </c>
      <c t="n" s="6" r="H15">
        <v>6750000</v>
      </c>
      <c t="n" s="7" r="I15">
        <v>6750000</v>
      </c>
    </row>
    <row spans="1:12" r="16">
      <c t="s" s="4" r="A16">
        <v>174</v>
      </c>
      <c t="n" s="6" r="D16">
        <v>1750000</v>
      </c>
      <c t="n" s="7" r="H16">
        <v>5000000</v>
      </c>
      <c t="n" s="7" r="I16">
        <v>0</v>
      </c>
    </row>
    <row spans="1:12" r="17">
      <c t="s" s="4" r="A17">
        <v>175</v>
      </c>
      <c t="n" s="7" r="D17">
        <v>13000000</v>
      </c>
    </row>
    <row spans="1:12" r="18">
      <c t="s" s="4" r="A18">
        <v>176</v>
      </c>
      <c t="s" s="4" r="D18">
        <v>177</v>
      </c>
    </row>
    <row spans="1:12" r="19">
      <c t="s" s="4" r="A19">
        <v>178</v>
      </c>
      <c t="n" s="6" r="D19">
        <v>5327953</v>
      </c>
    </row>
    <row spans="1:12" r="20">
      <c t="s" s="4" r="A20">
        <v>179</v>
      </c>
      <c t="n" s="6" r="D20">
        <v>4327953</v>
      </c>
    </row>
    <row spans="1:12" r="21">
      <c t="s" s="4" r="A21">
        <v>156</v>
      </c>
    </row>
    <row spans="1:12" r="22">
      <c t="s" s="4" r="A22">
        <v>155</v>
      </c>
      <c t="n" s="7" r="D22">
        <v>194248</v>
      </c>
    </row>
    <row spans="1:12" r="23">
      <c t="s" s="4" r="A23">
        <v>39</v>
      </c>
      <c t="n" s="6" r="D23">
        <v>48562</v>
      </c>
    </row>
    <row spans="1:12" r="24">
      <c t="s" s="4" r="A24">
        <v>180</v>
      </c>
    </row>
    <row spans="1:12" r="25">
      <c t="s" s="4" r="A25">
        <v>181</v>
      </c>
      <c t="n" s="6" r="C25">
        <v>1750000</v>
      </c>
    </row>
    <row spans="1:12" r="26">
      <c t="s" s="4" r="A26">
        <v>182</v>
      </c>
      <c t="n" s="8" r="C26">
        <v>0.0001</v>
      </c>
    </row>
    <row spans="1:12" r="27">
      <c t="s" s="4" r="A27">
        <v>183</v>
      </c>
      <c t="s" s="4" r="C27">
        <v>184</v>
      </c>
    </row>
    <row spans="1:12" r="28">
      <c t="s" s="4" r="A28">
        <v>185</v>
      </c>
      <c t="s" s="4" r="C28">
        <v>186</v>
      </c>
    </row>
    <row spans="1:12" r="29">
      <c t="s" s="4" r="A29">
        <v>187</v>
      </c>
      <c t="n" s="6" r="C29">
        <v>350000</v>
      </c>
    </row>
    <row spans="1:12" r="30">
      <c t="s" s="4" r="A30">
        <v>188</v>
      </c>
      <c t="n" s="6" r="C30">
        <v>29166</v>
      </c>
    </row>
    <row spans="1:12" r="31">
      <c t="s" s="4" r="A31">
        <v>189</v>
      </c>
      <c t="n" s="7" r="C31">
        <v>250000</v>
      </c>
    </row>
    <row spans="1:12" r="32">
      <c t="s" s="4" r="A32">
        <v>190</v>
      </c>
    </row>
    <row spans="1:12" r="33">
      <c t="s" s="4" r="A33">
        <v>181</v>
      </c>
      <c t="n" s="6" r="C33">
        <v>1000000</v>
      </c>
    </row>
    <row spans="1:12" r="34">
      <c t="s" s="4" r="A34">
        <v>182</v>
      </c>
      <c t="n" s="8" r="C34">
        <v>0.0001</v>
      </c>
    </row>
    <row spans="1:12" r="35">
      <c t="s" s="4" r="A35">
        <v>183</v>
      </c>
      <c t="s" s="4" r="C35">
        <v>184</v>
      </c>
    </row>
    <row spans="1:12" r="36">
      <c t="s" s="4" r="A36">
        <v>185</v>
      </c>
      <c t="s" s="4" r="C36">
        <v>186</v>
      </c>
    </row>
    <row spans="1:12" r="37">
      <c t="s" s="4" r="A37">
        <v>187</v>
      </c>
      <c t="n" s="6" r="C37">
        <v>200000</v>
      </c>
    </row>
    <row spans="1:12" r="38">
      <c t="s" s="4" r="A38">
        <v>188</v>
      </c>
      <c t="n" s="6" r="C38">
        <v>16666</v>
      </c>
    </row>
    <row spans="1:12" r="39">
      <c t="s" s="4" r="A39">
        <v>189</v>
      </c>
      <c t="n" s="7" r="C39">
        <v>175000</v>
      </c>
    </row>
    <row spans="1:12" r="40">
      <c t="s" s="4" r="A40">
        <v>191</v>
      </c>
    </row>
    <row spans="1:12" r="41">
      <c t="s" s="4" r="A41">
        <v>181</v>
      </c>
      <c t="n" s="6" r="C41">
        <v>1000000</v>
      </c>
    </row>
    <row spans="1:12" r="42">
      <c t="s" s="4" r="A42">
        <v>182</v>
      </c>
      <c t="n" s="8" r="C42">
        <v>0.0001</v>
      </c>
    </row>
    <row spans="1:12" r="43">
      <c t="s" s="4" r="A43">
        <v>183</v>
      </c>
      <c t="s" s="4" r="C43">
        <v>184</v>
      </c>
    </row>
    <row spans="1:12" r="44">
      <c t="s" s="4" r="A44">
        <v>185</v>
      </c>
      <c t="s" s="4" r="C44">
        <v>186</v>
      </c>
    </row>
    <row spans="1:12" r="45">
      <c t="s" s="4" r="A45">
        <v>187</v>
      </c>
      <c t="n" s="6" r="C45">
        <v>200000</v>
      </c>
    </row>
    <row spans="1:12" r="46">
      <c t="s" s="4" r="A46">
        <v>188</v>
      </c>
      <c t="n" s="6" r="C46">
        <v>16666</v>
      </c>
    </row>
    <row spans="1:12" r="47">
      <c t="s" s="4" r="A47">
        <v>189</v>
      </c>
      <c t="n" s="7" r="C47">
        <v>150000</v>
      </c>
    </row>
    <row spans="1:12" r="48">
      <c t="s" s="4" r="A48">
        <v>192</v>
      </c>
    </row>
    <row spans="1:12" r="49">
      <c t="s" s="4" r="A49">
        <v>181</v>
      </c>
      <c t="n" s="6" r="B49">
        <v>1000000</v>
      </c>
    </row>
    <row spans="1:12" r="50">
      <c t="s" s="4" r="A50">
        <v>182</v>
      </c>
      <c t="n" s="8" r="B50">
        <v>0.0001</v>
      </c>
    </row>
    <row spans="1:12" r="51">
      <c t="s" s="4" r="A51">
        <v>183</v>
      </c>
      <c t="s" s="4" r="B51">
        <v>184</v>
      </c>
    </row>
    <row spans="1:12" r="52">
      <c t="s" s="4" r="A52">
        <v>185</v>
      </c>
      <c t="s" s="4" r="B52">
        <v>186</v>
      </c>
    </row>
    <row spans="1:12" r="53">
      <c t="s" s="4" r="A53">
        <v>187</v>
      </c>
      <c t="n" s="6" r="B53">
        <v>200000</v>
      </c>
    </row>
    <row spans="1:12" r="54">
      <c t="s" s="4" r="A54">
        <v>188</v>
      </c>
      <c t="n" s="6" r="B54">
        <v>16666</v>
      </c>
    </row>
    <row spans="1:12" r="55">
      <c t="s" s="4" r="A55">
        <v>189</v>
      </c>
      <c t="n" s="7" r="B55">
        <v>150000</v>
      </c>
    </row>
    <row spans="1:12" r="56">
      <c t="s" s="4" r="A56">
        <v>193</v>
      </c>
    </row>
    <row spans="1:12" r="57">
      <c t="s" s="4" r="A57">
        <v>194</v>
      </c>
      <c t="n" s="7" r="E57">
        <v>15000</v>
      </c>
      <c t="n" s="7" r="F57">
        <v>6912</v>
      </c>
      <c t="n" s="7" r="G57">
        <v>39975</v>
      </c>
    </row>
    <row spans="1:12" r="58">
      <c t="s" s="4" r="A58">
        <v>195</v>
      </c>
      <c t="n" s="7" r="E58">
        <v>4</v>
      </c>
      <c t="n" s="7" r="F58">
        <v>4</v>
      </c>
      <c t="n" s="7" r="G58">
        <v>4</v>
      </c>
    </row>
    <row spans="1:12" r="59">
      <c t="s" s="4" r="A59">
        <v>196</v>
      </c>
      <c t="n" s="7" r="E59">
        <v>60000</v>
      </c>
      <c t="n" s="7" r="F59">
        <v>27650</v>
      </c>
      <c t="n" s="7" r="G59">
        <v>1599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15"/>
    <col customWidth="1" max="3" min="3" width="25"/>
    <col customWidth="1" max="4" min="4" width="14"/>
  </cols>
  <sheetData>
    <row spans="1:4" r="1">
      <c t="s" s="1" r="A1">
        <v>197</v>
      </c>
      <c t="s" s="2" r="B1">
        <v>1</v>
      </c>
      <c t="s" s="2" r="C1">
        <v>198</v>
      </c>
    </row>
    <row spans="1:4" r="2">
      <c t="s" s="2" r="B2">
        <v>2</v>
      </c>
      <c t="s" s="2" r="C2">
        <v>27</v>
      </c>
      <c t="s" s="2" r="D2">
        <v>29</v>
      </c>
    </row>
    <row spans="1:4" r="3">
      <c t="s" s="3" r="A3">
        <v>199</v>
      </c>
    </row>
    <row spans="1:4" r="4">
      <c t="s" s="4" r="A4">
        <v>200</v>
      </c>
      <c t="n" s="6" r="B4">
        <v>3000000</v>
      </c>
      <c t="s" s="4" r="C4">
        <v>33</v>
      </c>
      <c t="s" s="4" r="D4">
        <v>33</v>
      </c>
    </row>
    <row spans="1:4" r="5">
      <c t="s" s="4" r="A5">
        <v>201</v>
      </c>
      <c t="n" s="6" r="B5">
        <v>1000000</v>
      </c>
      <c t="n" s="6" r="C5">
        <v>3750000</v>
      </c>
      <c t="s" s="4" r="D5">
        <v>33</v>
      </c>
    </row>
    <row spans="1:4" r="6">
      <c t="s" s="4" r="A6">
        <v>202</v>
      </c>
      <c t="n" s="6" r="B6">
        <v>-200000</v>
      </c>
      <c t="n" s="6" r="C6">
        <v>-750000</v>
      </c>
      <c t="s" s="4" r="D6">
        <v>33</v>
      </c>
    </row>
    <row spans="1:4" r="7">
      <c t="s" s="4" r="A7">
        <v>203</v>
      </c>
      <c t="s" s="4" r="B7">
        <v>33</v>
      </c>
      <c t="s" s="4" r="C7">
        <v>33</v>
      </c>
      <c t="s" s="4" r="D7">
        <v>33</v>
      </c>
    </row>
    <row spans="1:4" r="8">
      <c t="s" s="4" r="A8">
        <v>204</v>
      </c>
      <c t="n" s="6" r="B8">
        <v>3800000</v>
      </c>
      <c t="n" s="6" r="C8">
        <v>3000000</v>
      </c>
      <c t="s" s="4" r="D8">
        <v>33</v>
      </c>
    </row>
    <row spans="1:4" r="9">
      <c t="s" s="4" r="A9">
        <v>205</v>
      </c>
      <c t="n" s="6" r="B9">
        <v>1250000</v>
      </c>
      <c t="s" s="4" r="C9">
        <v>33</v>
      </c>
      <c t="s" s="4" r="D9">
        <v>33</v>
      </c>
    </row>
    <row spans="1:4" r="10">
      <c t="s" s="4" r="A10">
        <v>206</v>
      </c>
      <c t="n" s="6" r="B10">
        <v>437500</v>
      </c>
      <c t="n" s="6" r="C10">
        <v>1250000</v>
      </c>
      <c t="s" s="4" r="D10">
        <v>33</v>
      </c>
    </row>
    <row spans="1:4" r="11">
      <c t="s" s="4" r="A11">
        <v>207</v>
      </c>
      <c t="n" s="6" r="B11">
        <v>1687500</v>
      </c>
      <c t="n" s="6" r="C11">
        <v>1250000</v>
      </c>
      <c t="s" s="4" r="D11">
        <v>33</v>
      </c>
    </row>
    <row spans="1:4" r="12">
      <c t="s" s="4" r="A12">
        <v>208</v>
      </c>
      <c t="s" s="4" r="B12">
        <v>33</v>
      </c>
      <c t="s" s="4" r="C12">
        <v>33</v>
      </c>
      <c t="s" s="4" r="D12">
        <v>33</v>
      </c>
    </row>
    <row spans="1:4" r="13">
      <c t="s" s="4" r="A13">
        <v>209</v>
      </c>
      <c t="n" s="7" r="B13">
        <v>4</v>
      </c>
      <c t="n" s="7" r="C13">
        <v>4</v>
      </c>
      <c t="s" s="4" r="D13">
        <v>33</v>
      </c>
    </row>
    <row spans="1:4" r="14">
      <c t="s" s="4" r="A14">
        <v>210</v>
      </c>
      <c t="s" s="4" r="B14">
        <v>33</v>
      </c>
      <c t="s" s="4" r="C14">
        <v>33</v>
      </c>
      <c t="s" s="4" r="D14">
        <v>33</v>
      </c>
    </row>
    <row spans="1:4" r="15">
      <c t="s" s="4" r="A15">
        <v>211</v>
      </c>
      <c t="s" s="4" r="B15">
        <v>33</v>
      </c>
      <c t="s" s="4" r="C15">
        <v>33</v>
      </c>
      <c t="s" s="4" r="D15">
        <v>33</v>
      </c>
    </row>
    <row spans="1:4" r="16">
      <c t="s" s="4" r="A16">
        <v>212</v>
      </c>
      <c t="n" s="8" r="B16">
        <v>0.0001</v>
      </c>
      <c t="n" s="8" r="C16">
        <v>0.0001</v>
      </c>
      <c t="s" s="4" r="D16">
        <v>33</v>
      </c>
    </row>
    <row spans="1:4" r="17">
      <c t="s" s="4" r="A17">
        <v>213</v>
      </c>
      <c t="s" s="4" r="B17">
        <v>33</v>
      </c>
      <c t="s" s="4" r="C17">
        <v>33</v>
      </c>
      <c t="s" s="4" r="D17">
        <v>33</v>
      </c>
    </row>
    <row spans="1:4" r="18">
      <c t="s" s="4" r="A18">
        <v>214</v>
      </c>
      <c t="s" s="4" r="B18">
        <v>215</v>
      </c>
      <c t="s" s="4" r="C18">
        <v>216</v>
      </c>
      <c t="s" s="4" r="D18">
        <v>217</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6</v>
      </c>
      <c t="s" s="2" r="B1">
        <v>2</v>
      </c>
      <c t="s" s="2" r="C1">
        <v>27</v>
      </c>
      <c t="s" s="2" r="D1">
        <v>28</v>
      </c>
      <c t="s" s="2" r="E1">
        <v>29</v>
      </c>
      <c t="s" s="2" r="F1">
        <v>30</v>
      </c>
    </row>
    <row spans="1:6" r="2">
      <c t="s" s="3" r="A2">
        <v>31</v>
      </c>
    </row>
    <row spans="1:6" r="3">
      <c t="s" s="4" r="A3">
        <v>32</v>
      </c>
      <c t="n" s="7" r="B3">
        <v>10</v>
      </c>
      <c t="s" s="4" r="C3">
        <v>33</v>
      </c>
      <c t="n" s="7" r="D3">
        <v>160</v>
      </c>
      <c t="n" s="7" r="E3">
        <v>5874</v>
      </c>
      <c t="s" s="4" r="F3">
        <v>33</v>
      </c>
    </row>
    <row spans="1:6" r="4">
      <c t="s" s="4" r="A4">
        <v>34</v>
      </c>
      <c t="n" s="6" r="B4">
        <v>194248</v>
      </c>
      <c t="s" s="4" r="C4">
        <v>33</v>
      </c>
    </row>
    <row spans="1:6" r="5">
      <c t="s" s="4" r="A5">
        <v>35</v>
      </c>
      <c t="n" s="6" r="B5">
        <v>194258</v>
      </c>
      <c t="s" s="4" r="C5">
        <v>33</v>
      </c>
    </row>
    <row spans="1:6" r="6">
      <c t="s" s="4" r="A6">
        <v>36</v>
      </c>
      <c t="n" s="7" r="B6">
        <v>194258</v>
      </c>
      <c t="n" s="7" r="C6">
        <v>0</v>
      </c>
    </row>
    <row spans="1:6" r="7">
      <c t="s" s="3" r="A7">
        <v>37</v>
      </c>
    </row>
    <row spans="1:6" r="8">
      <c t="s" s="4" r="A8">
        <v>38</v>
      </c>
      <c t="s" s="4" r="B8">
        <v>33</v>
      </c>
      <c t="s" s="4" r="C8">
        <v>33</v>
      </c>
    </row>
    <row spans="1:6" r="9">
      <c t="s" s="4" r="A9">
        <v>39</v>
      </c>
      <c t="n" s="7" r="B9">
        <v>194248</v>
      </c>
    </row>
    <row spans="1:6" r="10">
      <c t="s" s="4" r="A10">
        <v>40</v>
      </c>
      <c t="n" s="6" r="B10">
        <v>194248</v>
      </c>
      <c t="s" s="4" r="C10">
        <v>33</v>
      </c>
    </row>
    <row spans="1:6" r="11">
      <c t="s" s="4" r="A11">
        <v>41</v>
      </c>
      <c t="n" s="7" r="B11">
        <v>194248</v>
      </c>
      <c t="s" s="4" r="C11">
        <v>33</v>
      </c>
    </row>
    <row spans="1:6" r="12">
      <c t="s" s="3" r="A12">
        <v>42</v>
      </c>
    </row>
    <row spans="1:6" r="13">
      <c t="s" s="4" r="A13">
        <v>43</v>
      </c>
      <c t="s" s="4" r="B13">
        <v>33</v>
      </c>
      <c t="s" s="4" r="C13">
        <v>33</v>
      </c>
    </row>
    <row spans="1:6" r="14">
      <c t="s" s="4" r="A14">
        <v>44</v>
      </c>
      <c t="n" s="7" r="B14">
        <v>2151</v>
      </c>
      <c t="n" s="7" r="C14">
        <v>2131</v>
      </c>
      <c t="n" s="7" r="F14">
        <v>4000</v>
      </c>
    </row>
    <row spans="1:6" r="15">
      <c t="s" s="4" r="A15">
        <v>45</v>
      </c>
      <c t="n" s="6" r="B15">
        <v>7037614</v>
      </c>
      <c t="n" s="6" r="C15">
        <v>5287534</v>
      </c>
    </row>
    <row spans="1:6" r="16">
      <c t="s" s="4" r="A16">
        <v>46</v>
      </c>
      <c t="n" s="6" r="B16">
        <v>-7039755</v>
      </c>
      <c t="n" s="7" r="C16">
        <v>-5289665</v>
      </c>
    </row>
    <row spans="1:6" r="17">
      <c t="s" s="4" r="A17">
        <v>47</v>
      </c>
      <c t="n" s="6" r="B17">
        <v>10</v>
      </c>
      <c t="s" s="4" r="C17">
        <v>33</v>
      </c>
    </row>
    <row spans="1:6" r="18">
      <c t="s" s="4" r="A18">
        <v>48</v>
      </c>
      <c t="n" s="7" r="B18">
        <v>194258</v>
      </c>
      <c t="n" s="7" r="C18">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15"/>
  </cols>
  <sheetData>
    <row spans="1:2" r="1">
      <c t="s" s="1" r="A1">
        <v>218</v>
      </c>
      <c t="s" s="2" r="B1">
        <v>1</v>
      </c>
    </row>
    <row spans="1:2" r="2">
      <c t="s" s="2" r="B2">
        <v>2</v>
      </c>
    </row>
    <row spans="1:2" r="3">
      <c t="s" s="3" r="A3">
        <v>199</v>
      </c>
    </row>
    <row spans="1:2" r="4">
      <c t="s" s="4" r="A4">
        <v>219</v>
      </c>
      <c t="s" s="4" r="B4">
        <v>220</v>
      </c>
    </row>
    <row spans="1:2" r="5">
      <c t="s" s="4" r="A5">
        <v>221</v>
      </c>
      <c t="s" s="4" r="B5">
        <v>222</v>
      </c>
    </row>
    <row spans="1:2" r="6">
      <c t="s" s="4" r="A6">
        <v>223</v>
      </c>
      <c t="s" s="4" r="B6">
        <v>224</v>
      </c>
    </row>
    <row spans="1:2" r="7">
      <c t="s" s="4" r="A7">
        <v>225</v>
      </c>
      <c t="s" s="4" r="B7">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21"/>
  </cols>
  <sheetData>
    <row spans="1:2" r="1">
      <c t="s" s="1" r="A1">
        <v>226</v>
      </c>
      <c t="s" s="2" r="B1">
        <v>1</v>
      </c>
    </row>
    <row spans="1:2" r="2">
      <c t="s" s="2" r="B2">
        <v>227</v>
      </c>
    </row>
    <row spans="1:2" r="3">
      <c t="s" s="3" r="A3">
        <v>100</v>
      </c>
    </row>
    <row spans="1:2" r="4">
      <c t="s" s="4" r="A4">
        <v>228</v>
      </c>
      <c t="n" s="7" r="B4">
        <v>269590</v>
      </c>
    </row>
    <row spans="1:2" r="5">
      <c t="s" s="4" r="A5">
        <v>229</v>
      </c>
      <c t="n" s="6" r="B5">
        <v>20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30</v>
      </c>
      <c t="s" s="2" r="B1">
        <v>1</v>
      </c>
      <c t="s" s="2" r="D1">
        <v>60</v>
      </c>
    </row>
    <row spans="1:4" r="2">
      <c t="s" s="2" r="B2">
        <v>2</v>
      </c>
      <c t="s" s="2" r="C2">
        <v>28</v>
      </c>
      <c t="s" s="2" r="D2">
        <v>2</v>
      </c>
    </row>
    <row spans="1:4" r="3">
      <c t="s" s="4" r="A3">
        <v>155</v>
      </c>
      <c t="n" s="7" r="B3">
        <v>100</v>
      </c>
      <c t="n" s="7" r="C3">
        <v>27</v>
      </c>
      <c t="n" s="7" r="D3">
        <v>36815</v>
      </c>
    </row>
    <row spans="1:4" r="4">
      <c t="s" s="4" r="A4">
        <v>156</v>
      </c>
    </row>
    <row spans="1:4" r="5">
      <c t="s" s="4" r="A5">
        <v>155</v>
      </c>
      <c t="n" s="7" r="B5">
        <v>194248</v>
      </c>
    </row>
    <row spans="1:4" r="6">
      <c t="s" s="4" r="A6">
        <v>39</v>
      </c>
      <c t="n" s="6" r="B6">
        <v>4856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31</v>
      </c>
      <c t="s" s="2" r="B1">
        <v>2</v>
      </c>
      <c t="s" s="2" r="C1">
        <v>27</v>
      </c>
      <c t="s" s="2" r="D1">
        <v>28</v>
      </c>
      <c t="s" s="2" r="E1">
        <v>29</v>
      </c>
      <c t="s" s="2" r="F1">
        <v>30</v>
      </c>
    </row>
    <row spans="1:6" r="2">
      <c t="s" s="4" r="A2">
        <v>32</v>
      </c>
      <c t="n" s="7" r="B2">
        <v>10</v>
      </c>
      <c t="s" s="4" r="C2">
        <v>33</v>
      </c>
      <c t="n" s="7" r="D2">
        <v>160</v>
      </c>
      <c t="n" s="7" r="E2">
        <v>5874</v>
      </c>
      <c t="s" s="4" r="F2">
        <v>33</v>
      </c>
    </row>
    <row spans="1:6" r="3">
      <c t="s" s="4" r="A3">
        <v>232</v>
      </c>
      <c t="n" s="6" r="B3">
        <v>194248</v>
      </c>
      <c t="s" s="4" r="C3">
        <v>33</v>
      </c>
    </row>
    <row spans="1:6" r="4">
      <c t="s" s="4" r="A4">
        <v>233</v>
      </c>
      <c t="n" s="6" r="B4">
        <v>194258</v>
      </c>
      <c t="s" s="4" r="C4">
        <v>33</v>
      </c>
    </row>
    <row spans="1:6" r="5">
      <c t="s" s="4" r="A5">
        <v>36</v>
      </c>
      <c t="n" s="7" r="B5">
        <v>194258</v>
      </c>
      <c t="n" s="7" r="C5">
        <v>0</v>
      </c>
    </row>
    <row spans="1:6" r="6">
      <c t="s" s="4" r="A6">
        <v>38</v>
      </c>
      <c t="s" s="4" r="B6">
        <v>33</v>
      </c>
      <c t="s" s="4" r="C6">
        <v>33</v>
      </c>
    </row>
    <row spans="1:6" r="7">
      <c t="s" s="4" r="A7">
        <v>39</v>
      </c>
      <c t="n" s="7" r="B7">
        <v>194248</v>
      </c>
    </row>
    <row spans="1:6" r="8">
      <c t="s" s="4" r="A8">
        <v>234</v>
      </c>
      <c t="n" s="6" r="B8">
        <v>194248</v>
      </c>
      <c t="s" s="4" r="C8">
        <v>33</v>
      </c>
    </row>
    <row spans="1:6" r="9">
      <c t="s" s="4" r="A9">
        <v>41</v>
      </c>
      <c t="n" s="7" r="B9">
        <v>194248</v>
      </c>
      <c t="s" s="4" r="C9">
        <v>33</v>
      </c>
    </row>
    <row spans="1:6" r="10">
      <c t="s" s="4" r="A10">
        <v>235</v>
      </c>
      <c t="s" s="4" r="B10">
        <v>33</v>
      </c>
      <c t="s" s="4" r="C10">
        <v>33</v>
      </c>
    </row>
    <row spans="1:6" r="11">
      <c t="s" s="4" r="A11">
        <v>236</v>
      </c>
      <c t="n" s="7" r="B11">
        <v>2151</v>
      </c>
      <c t="n" s="7" r="C11">
        <v>2131</v>
      </c>
      <c t="n" s="7" r="F11">
        <v>4000</v>
      </c>
    </row>
    <row spans="1:6" r="12">
      <c t="s" s="4" r="A12">
        <v>237</v>
      </c>
      <c t="n" s="6" r="B12">
        <v>7037614</v>
      </c>
      <c t="n" s="6" r="C12">
        <v>5287534</v>
      </c>
    </row>
    <row spans="1:6" r="13">
      <c t="s" s="4" r="A13">
        <v>152</v>
      </c>
      <c t="n" s="6" r="B13">
        <v>-7039755</v>
      </c>
      <c t="n" s="7" r="C13">
        <v>-5289665</v>
      </c>
    </row>
    <row spans="1:6" r="14">
      <c t="s" s="4" r="A14">
        <v>238</v>
      </c>
      <c t="n" s="6" r="B14">
        <v>10</v>
      </c>
      <c t="s" s="4" r="C14">
        <v>33</v>
      </c>
    </row>
    <row spans="1:6" r="15">
      <c t="s" s="4" r="A15">
        <v>239</v>
      </c>
      <c t="n" s="6" r="B15">
        <v>194258</v>
      </c>
      <c t="n" s="7" r="C15">
        <v>0</v>
      </c>
    </row>
    <row spans="1:6" r="16">
      <c t="s" s="4" r="A16">
        <v>240</v>
      </c>
    </row>
    <row spans="1:6" r="17">
      <c t="s" s="4" r="A17">
        <v>32</v>
      </c>
      <c t="n" s="7" r="B17">
        <v>10</v>
      </c>
      <c t="s" s="4" r="C17">
        <v>33</v>
      </c>
    </row>
    <row spans="1:6" r="18">
      <c t="s" s="4" r="A18">
        <v>232</v>
      </c>
      <c t="s" s="4" r="B18">
        <v>33</v>
      </c>
    </row>
    <row spans="1:6" r="19">
      <c t="s" s="4" r="A19">
        <v>233</v>
      </c>
      <c t="n" s="7" r="B19">
        <v>10</v>
      </c>
    </row>
    <row spans="1:6" r="20">
      <c t="s" s="4" r="A20">
        <v>36</v>
      </c>
      <c t="n" s="7" r="B20">
        <v>10</v>
      </c>
    </row>
    <row spans="1:6" r="21">
      <c t="s" s="4" r="A21">
        <v>38</v>
      </c>
      <c t="s" s="4" r="B21">
        <v>33</v>
      </c>
    </row>
    <row spans="1:6" r="22">
      <c t="s" s="4" r="A22">
        <v>39</v>
      </c>
      <c t="s" s="4" r="B22">
        <v>33</v>
      </c>
    </row>
    <row spans="1:6" r="23">
      <c t="s" s="4" r="A23">
        <v>234</v>
      </c>
      <c t="s" s="4" r="B23">
        <v>33</v>
      </c>
    </row>
    <row spans="1:6" r="24">
      <c t="s" s="4" r="A24">
        <v>41</v>
      </c>
      <c t="s" s="4" r="B24">
        <v>33</v>
      </c>
    </row>
    <row spans="1:6" r="25">
      <c t="s" s="4" r="A25">
        <v>235</v>
      </c>
      <c t="s" s="4" r="B25">
        <v>33</v>
      </c>
    </row>
    <row spans="1:6" r="26">
      <c t="s" s="4" r="A26">
        <v>236</v>
      </c>
      <c t="n" s="7" r="B26">
        <v>2151</v>
      </c>
    </row>
    <row spans="1:6" r="27">
      <c t="s" s="4" r="A27">
        <v>237</v>
      </c>
      <c t="n" s="6" r="B27">
        <v>7037614</v>
      </c>
    </row>
    <row spans="1:6" r="28">
      <c t="s" s="4" r="A28">
        <v>152</v>
      </c>
      <c t="n" s="6" r="B28">
        <v>-7039755</v>
      </c>
    </row>
    <row spans="1:6" r="29">
      <c t="s" s="4" r="A29">
        <v>238</v>
      </c>
      <c t="n" s="6" r="B29">
        <v>10</v>
      </c>
    </row>
    <row spans="1:6" r="30">
      <c t="s" s="4" r="A30">
        <v>239</v>
      </c>
      <c t="n" s="7" r="B30">
        <v>10</v>
      </c>
    </row>
    <row spans="1:6" r="31">
      <c t="s" s="4" r="A31">
        <v>241</v>
      </c>
    </row>
    <row spans="1:6" r="32">
      <c t="s" s="4" r="A32">
        <v>32</v>
      </c>
      <c t="s" s="4" r="B32">
        <v>33</v>
      </c>
      <c t="s" s="4" r="C32">
        <v>33</v>
      </c>
    </row>
    <row spans="1:6" r="33">
      <c t="s" s="4" r="A33">
        <v>232</v>
      </c>
      <c t="n" s="7" r="B33">
        <v>194248</v>
      </c>
    </row>
    <row spans="1:6" r="34">
      <c t="s" s="4" r="A34">
        <v>233</v>
      </c>
      <c t="n" s="6" r="B34">
        <v>194248</v>
      </c>
    </row>
    <row spans="1:6" r="35">
      <c t="s" s="4" r="A35">
        <v>36</v>
      </c>
      <c t="n" s="7" r="B35">
        <v>194248</v>
      </c>
    </row>
    <row spans="1:6" r="36">
      <c t="s" s="4" r="A36">
        <v>38</v>
      </c>
      <c t="s" s="4" r="B36">
        <v>33</v>
      </c>
    </row>
    <row spans="1:6" r="37">
      <c t="s" s="4" r="A37">
        <v>39</v>
      </c>
      <c t="n" s="7" r="B37">
        <v>194248</v>
      </c>
    </row>
    <row spans="1:6" r="38">
      <c t="s" s="4" r="A38">
        <v>234</v>
      </c>
      <c t="n" s="6" r="B38">
        <v>194248</v>
      </c>
    </row>
    <row spans="1:6" r="39">
      <c t="s" s="4" r="A39">
        <v>41</v>
      </c>
      <c t="n" s="7" r="B39">
        <v>194248</v>
      </c>
    </row>
    <row spans="1:6" r="40">
      <c t="s" s="4" r="A40">
        <v>235</v>
      </c>
      <c t="s" s="4" r="B40">
        <v>33</v>
      </c>
    </row>
    <row spans="1:6" r="41">
      <c t="s" s="4" r="A41">
        <v>236</v>
      </c>
      <c t="s" s="4" r="B41">
        <v>33</v>
      </c>
    </row>
    <row spans="1:6" r="42">
      <c t="s" s="4" r="A42">
        <v>237</v>
      </c>
      <c t="s" s="4" r="B42">
        <v>33</v>
      </c>
    </row>
    <row spans="1:6" r="43">
      <c t="s" s="4" r="A43">
        <v>152</v>
      </c>
      <c t="s" s="4" r="B43">
        <v>33</v>
      </c>
    </row>
    <row spans="1:6" r="44">
      <c t="s" s="4" r="A44">
        <v>238</v>
      </c>
      <c t="s" s="4" r="B44">
        <v>33</v>
      </c>
    </row>
    <row spans="1:6" r="45">
      <c t="s" s="4" r="A45">
        <v>239</v>
      </c>
      <c t="n" s="7" r="B45">
        <v>19424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42</v>
      </c>
      <c t="s" s="2" r="B1">
        <v>1</v>
      </c>
      <c t="s" s="2" r="D1">
        <v>60</v>
      </c>
    </row>
    <row spans="1:4" r="2">
      <c t="s" s="2" r="B2">
        <v>2</v>
      </c>
      <c t="s" s="2" r="C2">
        <v>28</v>
      </c>
      <c t="s" s="2" r="D2">
        <v>2</v>
      </c>
    </row>
    <row spans="1:4" r="3">
      <c t="s" s="4" r="A3">
        <v>62</v>
      </c>
      <c t="s" s="4" r="B3">
        <v>33</v>
      </c>
      <c t="s" s="4" r="C3">
        <v>33</v>
      </c>
      <c t="s" s="4" r="D3">
        <v>33</v>
      </c>
    </row>
    <row spans="1:4" r="4">
      <c t="s" s="4" r="A4">
        <v>243</v>
      </c>
      <c t="n" s="7" r="B4">
        <v>1750090</v>
      </c>
      <c t="n" s="7" r="C4">
        <v>33391</v>
      </c>
      <c t="n" s="7" r="D4">
        <v>7039755</v>
      </c>
    </row>
    <row spans="1:4" r="5">
      <c t="s" s="4" r="A5">
        <v>65</v>
      </c>
      <c t="n" s="6" r="B5">
        <v>1750090</v>
      </c>
      <c t="n" s="6" r="C5">
        <v>33391</v>
      </c>
      <c t="n" s="6" r="D5">
        <v>7039755</v>
      </c>
    </row>
    <row spans="1:4" r="6">
      <c t="s" s="4" r="A6">
        <v>71</v>
      </c>
      <c t="n" s="7" r="B6">
        <v>-1750090</v>
      </c>
      <c t="n" s="7" r="C6">
        <v>-33391</v>
      </c>
      <c t="n" s="7" r="D6">
        <v>-7039755</v>
      </c>
    </row>
    <row spans="1:4" r="7">
      <c t="s" s="4" r="A7">
        <v>244</v>
      </c>
      <c t="n" s="9" r="B7">
        <v>-0.08</v>
      </c>
      <c t="n" s="7" r="C7">
        <v>0</v>
      </c>
    </row>
    <row spans="1:4" r="8">
      <c t="s" s="4" r="A8">
        <v>245</v>
      </c>
      <c t="n" s="6" r="B8">
        <v>21505145</v>
      </c>
      <c t="n" s="6" r="C8">
        <v>20567625</v>
      </c>
    </row>
    <row spans="1:4" r="9">
      <c t="s" s="4" r="A9">
        <v>240</v>
      </c>
    </row>
    <row spans="1:4" r="10">
      <c t="s" s="4" r="A10">
        <v>62</v>
      </c>
      <c t="s" s="4" r="B10">
        <v>33</v>
      </c>
    </row>
    <row spans="1:4" r="11">
      <c t="s" s="4" r="A11">
        <v>243</v>
      </c>
      <c t="n" s="7" r="B11">
        <v>1750090</v>
      </c>
    </row>
    <row spans="1:4" r="12">
      <c t="s" s="4" r="A12">
        <v>65</v>
      </c>
      <c t="n" s="6" r="B12">
        <v>1750090</v>
      </c>
    </row>
    <row spans="1:4" r="13">
      <c t="s" s="4" r="A13">
        <v>71</v>
      </c>
      <c t="n" s="7" r="B13">
        <v>-1750090</v>
      </c>
    </row>
    <row spans="1:4" r="14">
      <c t="s" s="4" r="A14">
        <v>244</v>
      </c>
      <c t="n" s="9" r="B14">
        <v>-0.08</v>
      </c>
    </row>
    <row spans="1:4" r="15">
      <c t="s" s="4" r="A15">
        <v>245</v>
      </c>
      <c t="n" s="6" r="B15">
        <v>21505145</v>
      </c>
    </row>
    <row spans="1:4" r="16">
      <c t="s" s="4" r="A16">
        <v>241</v>
      </c>
    </row>
    <row spans="1:4" r="17">
      <c t="s" s="4" r="A17">
        <v>62</v>
      </c>
      <c t="s" s="4" r="B17">
        <v>33</v>
      </c>
    </row>
    <row spans="1:4" r="18">
      <c t="s" s="4" r="A18">
        <v>243</v>
      </c>
      <c t="s" s="4" r="B18">
        <v>33</v>
      </c>
    </row>
    <row spans="1:4" r="19">
      <c t="s" s="4" r="A19">
        <v>65</v>
      </c>
      <c t="s" s="4" r="B19">
        <v>33</v>
      </c>
    </row>
    <row spans="1:4" r="20">
      <c t="s" s="4" r="A20">
        <v>71</v>
      </c>
      <c t="s" s="4" r="B20">
        <v>33</v>
      </c>
    </row>
    <row spans="1:4" r="21">
      <c t="s" s="4" r="A21">
        <v>244</v>
      </c>
      <c t="s" s="4" r="B21">
        <v>33</v>
      </c>
    </row>
    <row spans="1:4" r="22">
      <c t="s" s="4" r="A22">
        <v>245</v>
      </c>
      <c t="s" s="4" r="B22">
        <v>3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46</v>
      </c>
      <c t="s" s="2" r="B1">
        <v>1</v>
      </c>
      <c t="s" s="2" r="D1">
        <v>60</v>
      </c>
    </row>
    <row spans="1:4" r="2">
      <c t="s" s="2" r="B2">
        <v>2</v>
      </c>
      <c t="s" s="2" r="C2">
        <v>28</v>
      </c>
      <c t="s" s="2" r="D2">
        <v>2</v>
      </c>
    </row>
    <row spans="1:4" r="3">
      <c t="s" s="4" r="A3">
        <v>71</v>
      </c>
      <c t="n" s="7" r="B3">
        <v>-1750090</v>
      </c>
      <c t="n" s="7" r="C3">
        <v>-33391</v>
      </c>
      <c t="n" s="7" r="D3">
        <v>-7039755</v>
      </c>
    </row>
    <row spans="1:4" r="4">
      <c t="s" s="4" r="A4">
        <v>73</v>
      </c>
      <c t="n" s="7" r="B4">
        <v>1750000</v>
      </c>
      <c t="s" s="4" r="C4">
        <v>33</v>
      </c>
      <c t="n" s="7" r="D4">
        <v>6750000</v>
      </c>
    </row>
    <row spans="1:4" r="5">
      <c t="s" s="4" r="A5">
        <v>75</v>
      </c>
      <c t="s" s="4" r="B5">
        <v>33</v>
      </c>
      <c t="s" s="4" r="C5">
        <v>33</v>
      </c>
      <c t="s" s="4" r="D5">
        <v>33</v>
      </c>
    </row>
    <row spans="1:4" r="6">
      <c t="s" s="4" r="A6">
        <v>247</v>
      </c>
      <c t="n" s="7" r="B6">
        <v>-90</v>
      </c>
      <c t="n" s="7" r="C6">
        <v>-33391</v>
      </c>
      <c t="n" s="7" r="D6">
        <v>-289755</v>
      </c>
    </row>
    <row spans="1:4" r="7">
      <c t="s" s="4" r="A7">
        <v>80</v>
      </c>
      <c t="n" s="6" r="B7">
        <v>100</v>
      </c>
      <c t="n" s="6" r="C7">
        <v>27</v>
      </c>
      <c t="n" s="6" r="D7">
        <v>36815</v>
      </c>
    </row>
    <row spans="1:4" r="8">
      <c t="s" s="4" r="A8">
        <v>81</v>
      </c>
      <c t="n" s="6" r="B8">
        <v>100</v>
      </c>
      <c t="n" s="6" r="C8">
        <v>27677</v>
      </c>
      <c t="n" s="6" r="D8">
        <v>289765</v>
      </c>
    </row>
    <row spans="1:4" r="9">
      <c t="s" s="4" r="A9">
        <v>248</v>
      </c>
      <c t="n" s="7" r="B9">
        <v>10</v>
      </c>
      <c t="n" s="6" r="C9">
        <v>-5714</v>
      </c>
      <c t="n" s="7" r="D9">
        <v>10</v>
      </c>
    </row>
    <row spans="1:4" r="10">
      <c t="s" s="4" r="A10">
        <v>83</v>
      </c>
      <c t="s" s="4" r="B10">
        <v>33</v>
      </c>
      <c t="n" s="6" r="C10">
        <v>5874</v>
      </c>
      <c t="s" s="4" r="D10">
        <v>33</v>
      </c>
    </row>
    <row spans="1:4" r="11">
      <c t="s" s="4" r="A11">
        <v>84</v>
      </c>
      <c t="n" s="7" r="B11">
        <v>10</v>
      </c>
      <c t="n" s="7" r="C11">
        <v>160</v>
      </c>
      <c t="n" s="7" r="D11">
        <v>10</v>
      </c>
    </row>
    <row spans="1:4" r="12">
      <c t="s" s="4" r="A12">
        <v>86</v>
      </c>
      <c t="n" s="6" r="B12">
        <v>194248</v>
      </c>
      <c t="s" s="4" r="C12">
        <v>33</v>
      </c>
      <c t="n" s="6" r="D12">
        <v>194248</v>
      </c>
    </row>
    <row spans="1:4" r="13">
      <c t="s" s="4" r="A13">
        <v>87</v>
      </c>
      <c t="n" s="6" r="B13">
        <v>20</v>
      </c>
      <c t="s" s="4" r="C13">
        <v>33</v>
      </c>
      <c t="n" s="6" r="D13">
        <v>95</v>
      </c>
    </row>
    <row spans="1:4" r="14">
      <c t="s" s="4" r="A14">
        <v>88</v>
      </c>
      <c t="n" s="6" r="B14">
        <v>100</v>
      </c>
      <c t="n" s="7" r="C14">
        <v>27</v>
      </c>
      <c t="n" s="6" r="D14">
        <v>20460</v>
      </c>
    </row>
    <row spans="1:4" r="15">
      <c t="s" s="4" r="A15">
        <v>240</v>
      </c>
    </row>
    <row spans="1:4" r="16">
      <c t="s" s="4" r="A16">
        <v>71</v>
      </c>
      <c t="n" s="6" r="B16">
        <v>-1750090</v>
      </c>
    </row>
    <row spans="1:4" r="17">
      <c t="s" s="4" r="A17">
        <v>73</v>
      </c>
      <c t="n" s="7" r="B17">
        <v>1750000</v>
      </c>
    </row>
    <row spans="1:4" r="18">
      <c t="s" s="4" r="A18">
        <v>75</v>
      </c>
      <c t="s" s="4" r="B18">
        <v>33</v>
      </c>
    </row>
    <row spans="1:4" r="19">
      <c t="s" s="4" r="A19">
        <v>247</v>
      </c>
      <c t="n" s="7" r="B19">
        <v>-90</v>
      </c>
    </row>
    <row spans="1:4" r="20">
      <c t="s" s="4" r="A20">
        <v>80</v>
      </c>
      <c t="n" s="6" r="B20">
        <v>100</v>
      </c>
    </row>
    <row spans="1:4" r="21">
      <c t="s" s="4" r="A21">
        <v>81</v>
      </c>
      <c t="n" s="6" r="B21">
        <v>100</v>
      </c>
    </row>
    <row spans="1:4" r="22">
      <c t="s" s="4" r="A22">
        <v>248</v>
      </c>
      <c t="n" s="7" r="B22">
        <v>10</v>
      </c>
    </row>
    <row spans="1:4" r="23">
      <c t="s" s="4" r="A23">
        <v>83</v>
      </c>
      <c t="s" s="4" r="B23">
        <v>33</v>
      </c>
    </row>
    <row spans="1:4" r="24">
      <c t="s" s="4" r="A24">
        <v>84</v>
      </c>
      <c t="n" s="7" r="B24">
        <v>10</v>
      </c>
      <c t="n" s="7" r="D24">
        <v>10</v>
      </c>
    </row>
    <row spans="1:4" r="25">
      <c t="s" s="4" r="A25">
        <v>86</v>
      </c>
      <c t="s" s="4" r="B25">
        <v>33</v>
      </c>
    </row>
    <row spans="1:4" r="26">
      <c t="s" s="4" r="A26">
        <v>87</v>
      </c>
      <c t="n" s="7" r="B26">
        <v>20</v>
      </c>
    </row>
    <row spans="1:4" r="27">
      <c t="s" s="4" r="A27">
        <v>88</v>
      </c>
      <c t="n" s="7" r="B27">
        <v>100</v>
      </c>
    </row>
    <row spans="1:4" r="28">
      <c t="s" s="4" r="A28">
        <v>241</v>
      </c>
    </row>
    <row spans="1:4" r="29">
      <c t="s" s="4" r="A29">
        <v>71</v>
      </c>
      <c t="s" s="4" r="B29">
        <v>33</v>
      </c>
    </row>
    <row spans="1:4" r="30">
      <c t="s" s="4" r="A30">
        <v>73</v>
      </c>
      <c t="s" s="4" r="B30">
        <v>33</v>
      </c>
    </row>
    <row spans="1:4" r="31">
      <c t="s" s="4" r="A31">
        <v>75</v>
      </c>
      <c t="s" s="4" r="B31">
        <v>33</v>
      </c>
    </row>
    <row spans="1:4" r="32">
      <c t="s" s="4" r="A32">
        <v>247</v>
      </c>
      <c t="s" s="4" r="B32">
        <v>33</v>
      </c>
    </row>
    <row spans="1:4" r="33">
      <c t="s" s="4" r="A33">
        <v>80</v>
      </c>
      <c t="s" s="4" r="B33">
        <v>33</v>
      </c>
    </row>
    <row spans="1:4" r="34">
      <c t="s" s="4" r="A34">
        <v>81</v>
      </c>
      <c t="s" s="4" r="B34">
        <v>33</v>
      </c>
    </row>
    <row spans="1:4" r="35">
      <c t="s" s="4" r="A35">
        <v>248</v>
      </c>
      <c t="s" s="4" r="B35">
        <v>33</v>
      </c>
    </row>
    <row spans="1:4" r="36">
      <c t="s" s="4" r="A36">
        <v>83</v>
      </c>
      <c t="s" s="4" r="B36">
        <v>33</v>
      </c>
    </row>
    <row spans="1:4" r="37">
      <c t="s" s="4" r="A37">
        <v>84</v>
      </c>
      <c t="s" s="4" r="B37">
        <v>33</v>
      </c>
      <c t="s" s="4" r="D37">
        <v>33</v>
      </c>
    </row>
    <row spans="1:4" r="38">
      <c t="s" s="4" r="A38">
        <v>86</v>
      </c>
      <c t="n" s="7" r="B38">
        <v>194248</v>
      </c>
    </row>
    <row spans="1:4" r="39">
      <c t="s" s="4" r="A39">
        <v>87</v>
      </c>
      <c t="s" s="4" r="B39">
        <v>33</v>
      </c>
    </row>
    <row spans="1:4" r="40">
      <c t="s" s="4" r="A40">
        <v>88</v>
      </c>
      <c t="s" s="4" r="B40">
        <v>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9</v>
      </c>
      <c t="s" s="2" r="B1">
        <v>2</v>
      </c>
      <c t="s" s="2" r="C1">
        <v>27</v>
      </c>
    </row>
    <row spans="1:3" r="2">
      <c t="s" s="3" r="A2">
        <v>50</v>
      </c>
    </row>
    <row spans="1:3" r="3">
      <c t="s" s="4" r="A3">
        <v>51</v>
      </c>
      <c t="n" s="8" r="B3">
        <v>0.0001</v>
      </c>
      <c t="n" s="8" r="C3">
        <v>0.0001</v>
      </c>
    </row>
    <row spans="1:3" r="4">
      <c t="s" s="4" r="A4">
        <v>52</v>
      </c>
      <c t="n" s="6" r="B4">
        <v>10000000</v>
      </c>
      <c t="n" s="6" r="C4">
        <v>10000000</v>
      </c>
    </row>
    <row spans="1:3" r="5">
      <c t="s" s="4" r="A5">
        <v>53</v>
      </c>
      <c t="n" s="6" r="B5">
        <v>0</v>
      </c>
      <c t="n" s="6" r="C5">
        <v>0</v>
      </c>
    </row>
    <row spans="1:3" r="6">
      <c t="s" s="4" r="A6">
        <v>54</v>
      </c>
      <c t="n" s="6" r="B6">
        <v>0</v>
      </c>
      <c t="n" s="6" r="C6">
        <v>0</v>
      </c>
    </row>
    <row spans="1:3" r="7">
      <c t="s" s="4" r="A7">
        <v>55</v>
      </c>
      <c t="n" s="6" r="B7">
        <v>100000000</v>
      </c>
      <c t="n" s="6" r="C7">
        <v>100000000</v>
      </c>
    </row>
    <row spans="1:3" r="8">
      <c t="s" s="4" r="A8">
        <v>56</v>
      </c>
      <c t="n" s="8" r="B8">
        <v>0.0001</v>
      </c>
      <c t="n" s="8" r="C8">
        <v>0.0001</v>
      </c>
    </row>
    <row spans="1:3" r="9">
      <c t="s" s="4" r="A9">
        <v>57</v>
      </c>
      <c t="n" s="6" r="B9">
        <v>21511812</v>
      </c>
      <c t="n" s="6" r="C9">
        <v>21311812</v>
      </c>
    </row>
    <row spans="1:3" r="10">
      <c t="s" s="4" r="A10">
        <v>58</v>
      </c>
      <c t="n" s="6" r="B10">
        <v>21511812</v>
      </c>
      <c t="n" s="6" r="C10">
        <v>213118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s>
  <sheetData>
    <row spans="1:4" r="1">
      <c t="s" s="1" r="A1">
        <v>59</v>
      </c>
      <c t="s" s="2" r="B1">
        <v>1</v>
      </c>
      <c t="s" s="2" r="D1">
        <v>60</v>
      </c>
    </row>
    <row spans="1:4" r="2">
      <c t="s" s="2" r="B2">
        <v>2</v>
      </c>
      <c t="s" s="2" r="C2">
        <v>28</v>
      </c>
      <c t="s" s="2" r="D2">
        <v>2</v>
      </c>
    </row>
    <row spans="1:4" r="3">
      <c t="s" s="3" r="A3">
        <v>61</v>
      </c>
    </row>
    <row spans="1:4" r="4">
      <c t="s" s="4" r="A4">
        <v>62</v>
      </c>
      <c t="s" s="4" r="B4">
        <v>33</v>
      </c>
      <c t="s" s="4" r="C4">
        <v>33</v>
      </c>
      <c t="s" s="4" r="D4">
        <v>33</v>
      </c>
    </row>
    <row spans="1:4" r="5">
      <c t="s" s="3" r="A5">
        <v>63</v>
      </c>
    </row>
    <row spans="1:4" r="6">
      <c t="s" s="4" r="A6">
        <v>64</v>
      </c>
      <c t="n" s="7" r="B6">
        <v>1750090</v>
      </c>
      <c t="n" s="7" r="C6">
        <v>33391</v>
      </c>
      <c t="n" s="7" r="D6">
        <v>7039755</v>
      </c>
    </row>
    <row spans="1:4" r="7">
      <c t="s" s="4" r="A7">
        <v>65</v>
      </c>
      <c t="n" s="6" r="B7">
        <v>1750090</v>
      </c>
      <c t="n" s="6" r="C7">
        <v>33391</v>
      </c>
      <c t="n" s="6" r="D7">
        <v>7039755</v>
      </c>
    </row>
    <row spans="1:4" r="8">
      <c t="s" s="4" r="A8">
        <v>66</v>
      </c>
      <c t="n" s="7" r="B8">
        <v>-1750090</v>
      </c>
      <c t="n" s="7" r="C8">
        <v>-33391</v>
      </c>
      <c t="n" s="7" r="D8">
        <v>-7039755</v>
      </c>
    </row>
    <row spans="1:4" r="9">
      <c t="s" s="4" r="A9">
        <v>67</v>
      </c>
      <c t="n" s="9" r="B9">
        <v>-0.08</v>
      </c>
      <c t="n" s="7" r="C9">
        <v>0</v>
      </c>
    </row>
    <row spans="1:4" r="10">
      <c t="s" s="4" r="A10">
        <v>68</v>
      </c>
      <c t="n" s="6" r="B10">
        <v>21505145</v>
      </c>
      <c t="n" s="6" r="C10">
        <v>205676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69</v>
      </c>
      <c t="s" s="2" r="B1">
        <v>1</v>
      </c>
      <c t="s" s="2" r="D1">
        <v>60</v>
      </c>
    </row>
    <row spans="1:4" r="2">
      <c t="s" s="2" r="B2">
        <v>2</v>
      </c>
      <c t="s" s="2" r="C2">
        <v>28</v>
      </c>
      <c t="s" s="2" r="D2">
        <v>2</v>
      </c>
    </row>
    <row spans="1:4" r="3">
      <c t="s" s="3" r="A3">
        <v>70</v>
      </c>
    </row>
    <row spans="1:4" r="4">
      <c t="s" s="4" r="A4">
        <v>71</v>
      </c>
      <c t="n" s="7" r="B4">
        <v>-1750090</v>
      </c>
      <c t="n" s="7" r="C4">
        <v>-33391</v>
      </c>
      <c t="n" s="7" r="D4">
        <v>-7039755</v>
      </c>
    </row>
    <row spans="1:4" r="5">
      <c t="s" s="3" r="A5">
        <v>72</v>
      </c>
    </row>
    <row spans="1:4" r="6">
      <c t="s" s="4" r="A6">
        <v>73</v>
      </c>
      <c t="n" s="7" r="B6">
        <v>1750000</v>
      </c>
      <c t="s" s="4" r="C6">
        <v>33</v>
      </c>
      <c t="n" s="7" r="D6">
        <v>6750000</v>
      </c>
    </row>
    <row spans="1:4" r="7">
      <c t="s" s="3" r="A7">
        <v>74</v>
      </c>
    </row>
    <row spans="1:4" r="8">
      <c t="s" s="4" r="A8">
        <v>75</v>
      </c>
      <c t="s" s="4" r="B8">
        <v>33</v>
      </c>
      <c t="s" s="4" r="C8">
        <v>33</v>
      </c>
      <c t="s" s="4" r="D8">
        <v>33</v>
      </c>
    </row>
    <row spans="1:4" r="9">
      <c t="s" s="4" r="A9">
        <v>76</v>
      </c>
      <c t="n" s="7" r="B9">
        <v>-90</v>
      </c>
      <c t="n" s="7" r="C9">
        <v>-33391</v>
      </c>
      <c t="n" s="7" r="D9">
        <v>-289755</v>
      </c>
    </row>
    <row spans="1:4" r="10">
      <c t="s" s="3" r="A10">
        <v>77</v>
      </c>
    </row>
    <row spans="1:4" r="11">
      <c t="s" s="4" r="A11">
        <v>78</v>
      </c>
      <c t="s" s="4" r="B11">
        <v>33</v>
      </c>
      <c t="n" s="7" r="C11">
        <v>27650</v>
      </c>
      <c t="n" s="6" r="D11">
        <v>253250</v>
      </c>
    </row>
    <row spans="1:4" r="12">
      <c t="s" s="4" r="A12">
        <v>79</v>
      </c>
      <c t="s" s="4" r="B12">
        <v>33</v>
      </c>
      <c t="s" s="4" r="C12">
        <v>33</v>
      </c>
      <c t="n" s="6" r="D12">
        <v>-300</v>
      </c>
    </row>
    <row spans="1:4" r="13">
      <c t="s" s="4" r="A13">
        <v>80</v>
      </c>
      <c t="n" s="7" r="B13">
        <v>100</v>
      </c>
      <c t="n" s="7" r="C13">
        <v>27</v>
      </c>
      <c t="n" s="6" r="D13">
        <v>36815</v>
      </c>
    </row>
    <row spans="1:4" r="14">
      <c t="s" s="4" r="A14">
        <v>81</v>
      </c>
      <c t="n" s="6" r="B14">
        <v>100</v>
      </c>
      <c t="n" s="6" r="C14">
        <v>27677</v>
      </c>
      <c t="n" s="6" r="D14">
        <v>289765</v>
      </c>
    </row>
    <row spans="1:4" r="15">
      <c t="s" s="4" r="A15">
        <v>82</v>
      </c>
      <c t="n" s="7" r="B15">
        <v>10</v>
      </c>
      <c t="n" s="6" r="C15">
        <v>-5714</v>
      </c>
      <c t="n" s="7" r="D15">
        <v>10</v>
      </c>
    </row>
    <row spans="1:4" r="16">
      <c t="s" s="4" r="A16">
        <v>83</v>
      </c>
      <c t="s" s="4" r="B16">
        <v>33</v>
      </c>
      <c t="n" s="6" r="C16">
        <v>5874</v>
      </c>
      <c t="s" s="4" r="D16">
        <v>33</v>
      </c>
    </row>
    <row spans="1:4" r="17">
      <c t="s" s="4" r="A17">
        <v>84</v>
      </c>
      <c t="n" s="7" r="B17">
        <v>10</v>
      </c>
      <c t="n" s="7" r="C17">
        <v>160</v>
      </c>
      <c t="n" s="7" r="D17">
        <v>10</v>
      </c>
    </row>
    <row spans="1:4" r="18">
      <c t="s" s="3" r="A18">
        <v>85</v>
      </c>
    </row>
    <row spans="1:4" r="19">
      <c t="s" s="4" r="A19">
        <v>86</v>
      </c>
      <c t="n" s="6" r="B19">
        <v>194248</v>
      </c>
      <c t="s" s="4" r="C19">
        <v>33</v>
      </c>
      <c t="n" s="6" r="D19">
        <v>194248</v>
      </c>
    </row>
    <row spans="1:4" r="20">
      <c t="s" s="4" r="A20">
        <v>87</v>
      </c>
      <c t="n" s="6" r="B20">
        <v>20</v>
      </c>
      <c t="s" s="4" r="C20">
        <v>33</v>
      </c>
      <c t="n" s="6" r="D20">
        <v>95</v>
      </c>
    </row>
    <row spans="1:4" r="21">
      <c t="s" s="4" r="A21">
        <v>88</v>
      </c>
      <c t="n" s="7" r="B21">
        <v>100</v>
      </c>
      <c t="n" s="7" r="C21">
        <v>27</v>
      </c>
      <c t="n" s="7" r="D21">
        <v>204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89</v>
      </c>
      <c t="s" s="2" r="B1">
        <v>1</v>
      </c>
    </row>
    <row spans="1:2" r="2">
      <c t="s" s="2" r="B2">
        <v>2</v>
      </c>
    </row>
    <row spans="1:2" r="3">
      <c t="s" s="3" r="A3">
        <v>89</v>
      </c>
    </row>
    <row spans="1:2" r="4">
      <c t="s" s="4" r="A4">
        <v>89</v>
      </c>
      <c t="s" s="4" r="B4">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91</v>
      </c>
      <c t="s" s="2" r="B1">
        <v>1</v>
      </c>
    </row>
    <row spans="1:2" r="2">
      <c t="s" s="2" r="B2">
        <v>2</v>
      </c>
    </row>
    <row spans="1:2" r="3">
      <c t="s" s="3" r="A3">
        <v>91</v>
      </c>
    </row>
    <row spans="1:2" r="4">
      <c t="s" s="4" r="A4">
        <v>91</v>
      </c>
      <c t="s" s="4" r="B4">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93</v>
      </c>
      <c t="s" s="2" r="B1">
        <v>1</v>
      </c>
    </row>
    <row spans="1:2" r="2">
      <c t="s" s="2" r="B2">
        <v>2</v>
      </c>
    </row>
    <row spans="1:2" r="3">
      <c t="s" s="3" r="A3">
        <v>94</v>
      </c>
    </row>
    <row spans="1:2" r="4">
      <c t="s" s="4" r="A4">
        <v>93</v>
      </c>
      <c t="s" s="4" r="B4">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96</v>
      </c>
      <c t="s" s="2" r="B1">
        <v>1</v>
      </c>
    </row>
    <row spans="1:2" r="2">
      <c t="s" s="2" r="B2">
        <v>2</v>
      </c>
    </row>
    <row spans="1:2" r="3">
      <c t="s" s="3" r="A3">
        <v>97</v>
      </c>
    </row>
    <row spans="1:2" r="4">
      <c t="s" s="4" r="A4">
        <v>96</v>
      </c>
      <c t="s" s="4" r="B4">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Balance Sheets</vt:lpstr>
      <vt:lpstr>Condensed Balance Sheets (Paren</vt:lpstr>
      <vt:lpstr>Condensed Statements of Operati</vt:lpstr>
      <vt:lpstr>Condensed Statements of Cash Fl</vt:lpstr>
      <vt:lpstr>Background Information</vt:lpstr>
      <vt:lpstr>Going Concern</vt:lpstr>
      <vt:lpstr>Significant Accounting Policies</vt:lpstr>
      <vt:lpstr>Equity Transactions</vt:lpstr>
      <vt:lpstr>Income Taxes</vt:lpstr>
      <vt:lpstr>Restatement of Previously Issue</vt:lpstr>
      <vt:lpstr>Significant Accounting Polici12</vt:lpstr>
      <vt:lpstr>Equity Transactions (Tables)</vt:lpstr>
      <vt:lpstr>Restatement of Previously Iss14</vt:lpstr>
      <vt:lpstr>Background Information (Details</vt:lpstr>
      <vt:lpstr>Going Concern (Details Narrativ</vt:lpstr>
      <vt:lpstr>Significant Accounting Polici17</vt:lpstr>
      <vt:lpstr>Equity Transactions (Details Na</vt:lpstr>
      <vt:lpstr>Equity Transactions - Summary o</vt:lpstr>
      <vt:lpstr>Equity Transactions - Schedule </vt:lpstr>
      <vt:lpstr>Income Taxes (Details Narrative</vt:lpstr>
      <vt:lpstr>Restatement of Previously Iss22</vt:lpstr>
      <vt:lpstr>Restatement of Previously Iss23</vt:lpstr>
      <vt:lpstr>Schedule of Condensed Consolida</vt:lpstr>
      <vt:lpstr>Schedule of Condensed Consoli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12:01:38Z</dcterms:created>
  <dcterms:modified xmlns:dcterms="http://purl.org/dc/terms/" xmlns:xsi="http://www.w3.org/2001/XMLSchema-instance" xsi:type="dcterms:W3CDTF">2016-04-21T12:01:38Z</dcterms:modified>
  <dc:title xmlns:dc="http://purl.org/dc/elements/1.1/">Untitled</dc:title>
  <dc:description xmlns:dc="http://purl.org/dc/elements/1.1/"/>
  <dc:subject xmlns:dc="http://purl.org/dc/elements/1.1/"/>
  <cp:keywords/>
  <cp:category/>
</cp:coreProperties>
</file>